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igital Tokens"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per Share" sheetId="17" state="visible" r:id="rId17"/>
    <sheet xmlns:r="http://schemas.openxmlformats.org/officeDocument/2006/relationships" name="Leases" sheetId="18" state="visible" r:id="rId18"/>
    <sheet xmlns:r="http://schemas.openxmlformats.org/officeDocument/2006/relationships" name="Term debt" sheetId="19" state="visible" r:id="rId19"/>
    <sheet xmlns:r="http://schemas.openxmlformats.org/officeDocument/2006/relationships" name="Commitments and Contingencies" sheetId="20" state="visible" r:id="rId20"/>
    <sheet xmlns:r="http://schemas.openxmlformats.org/officeDocument/2006/relationships" name="Sale of Secured Communications "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Digital Tokens (Tables)"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Net Income per Share (Tables)" sheetId="30" state="visible" r:id="rId30"/>
    <sheet xmlns:r="http://schemas.openxmlformats.org/officeDocument/2006/relationships" name="Leases (Tables)" sheetId="31" state="visible" r:id="rId31"/>
    <sheet xmlns:r="http://schemas.openxmlformats.org/officeDocument/2006/relationships" name="Term debt (Tables)" sheetId="32" state="visible" r:id="rId32"/>
    <sheet xmlns:r="http://schemas.openxmlformats.org/officeDocument/2006/relationships" name="Summary of Significant Accoun_3"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Goodwill (Details)"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Digital Tokens (Details)" sheetId="41" state="visible" r:id="rId41"/>
    <sheet xmlns:r="http://schemas.openxmlformats.org/officeDocument/2006/relationships" name="Digital Tokens (Details Textual" sheetId="42" state="visible" r:id="rId42"/>
    <sheet xmlns:r="http://schemas.openxmlformats.org/officeDocument/2006/relationships" name="Accrued Expenses and Other Cu_3" sheetId="43" state="visible" r:id="rId43"/>
    <sheet xmlns:r="http://schemas.openxmlformats.org/officeDocument/2006/relationships" name="Income Taxes (Details)"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2" sheetId="47" state="visible" r:id="rId47"/>
    <sheet xmlns:r="http://schemas.openxmlformats.org/officeDocument/2006/relationships" name="Stockholders' Equity (Details T" sheetId="48" state="visible" r:id="rId48"/>
    <sheet xmlns:r="http://schemas.openxmlformats.org/officeDocument/2006/relationships" name="Net Income per Share (Details)" sheetId="49" state="visible" r:id="rId49"/>
    <sheet xmlns:r="http://schemas.openxmlformats.org/officeDocument/2006/relationships" name="Net Income per Share (Details 1" sheetId="50" state="visible" r:id="rId50"/>
    <sheet xmlns:r="http://schemas.openxmlformats.org/officeDocument/2006/relationships" name="Net Income per Share (Details 2" sheetId="51" state="visible" r:id="rId51"/>
    <sheet xmlns:r="http://schemas.openxmlformats.org/officeDocument/2006/relationships" name="Net Income per Share (Details T"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Textual)" sheetId="55" state="visible" r:id="rId55"/>
    <sheet xmlns:r="http://schemas.openxmlformats.org/officeDocument/2006/relationships" name="Term debt (Details)" sheetId="56" state="visible" r:id="rId56"/>
    <sheet xmlns:r="http://schemas.openxmlformats.org/officeDocument/2006/relationships" name="Term debt (Details Textual)" sheetId="57" state="visible" r:id="rId57"/>
    <sheet xmlns:r="http://schemas.openxmlformats.org/officeDocument/2006/relationships" name="Sale of Secured Communication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80" customWidth="1" min="2" max="2"/>
    <col width="22" customWidth="1" min="3" max="3"/>
    <col width="14" customWidth="1" min="4" max="4"/>
  </cols>
  <sheetData>
    <row r="1">
      <c r="A1" s="1" t="inlineStr">
        <is>
          <t>Document and Entity Information - shares</t>
        </is>
      </c>
      <c r="C1" s="2" t="inlineStr">
        <is>
          <t>6 Months Ended</t>
        </is>
      </c>
    </row>
    <row r="2">
      <c r="C2" s="2" t="inlineStr">
        <is>
          <t>Jun. 30, 2020</t>
        </is>
      </c>
      <c r="D2" s="2" t="inlineStr">
        <is>
          <t>Aug. 01, 2020</t>
        </is>
      </c>
    </row>
    <row r="3">
      <c r="A3" s="3" t="inlineStr">
        <is>
          <t>Document and Entity Information [Abstract]</t>
        </is>
      </c>
    </row>
    <row r="4">
      <c r="A4" s="4" t="inlineStr">
        <is>
          <t>Entity Registrant Name</t>
        </is>
      </c>
      <c r="C4" s="4" t="inlineStr">
        <is>
          <t>PALTALK, INC.</t>
        </is>
      </c>
    </row>
    <row r="5">
      <c r="A5" s="4" t="inlineStr">
        <is>
          <t>Entity Central Index Key</t>
        </is>
      </c>
      <c r="C5" s="4" t="inlineStr">
        <is>
          <t>0001355839</t>
        </is>
      </c>
    </row>
    <row r="6">
      <c r="A6" s="4" t="inlineStr">
        <is>
          <t>Amendment Flag</t>
        </is>
      </c>
      <c r="C6" s="4" t="inlineStr">
        <is>
          <t>false</t>
        </is>
      </c>
    </row>
    <row r="7">
      <c r="A7" s="4" t="inlineStr">
        <is>
          <t>Current Fiscal Year End Date</t>
        </is>
      </c>
      <c r="C7" s="4" t="inlineStr">
        <is>
          <t>--12-31</t>
        </is>
      </c>
    </row>
    <row r="8">
      <c r="A8" s="4" t="inlineStr">
        <is>
          <t>Document Type</t>
        </is>
      </c>
      <c r="C8" s="4" t="inlineStr">
        <is>
          <t>10-Q</t>
        </is>
      </c>
    </row>
    <row r="9">
      <c r="A9" s="4" t="inlineStr">
        <is>
          <t>Document Period End Date</t>
        </is>
      </c>
      <c r="C9" s="4" t="inlineStr">
        <is>
          <t>Jun. 30,
		2020</t>
        </is>
      </c>
    </row>
    <row r="10">
      <c r="A10" s="4" t="inlineStr">
        <is>
          <t>Document Fiscal Period Focus</t>
        </is>
      </c>
      <c r="C10" s="4" t="inlineStr">
        <is>
          <t>Q2</t>
        </is>
      </c>
    </row>
    <row r="11">
      <c r="A11" s="4" t="inlineStr">
        <is>
          <t>Document Fiscal Year Focus</t>
        </is>
      </c>
      <c r="C11" s="4" t="inlineStr">
        <is>
          <t>2020</t>
        </is>
      </c>
    </row>
    <row r="12">
      <c r="A12" s="4" t="inlineStr">
        <is>
          <t>Entity Current Reporting Status</t>
        </is>
      </c>
      <c r="C12" s="4" t="inlineStr">
        <is>
          <t>Yes</t>
        </is>
      </c>
    </row>
    <row r="13">
      <c r="A13" s="4" t="inlineStr">
        <is>
          <t>Entity Filer Category</t>
        </is>
      </c>
      <c r="C13" s="4" t="inlineStr">
        <is>
          <t>Non-accelerated Filer</t>
        </is>
      </c>
    </row>
    <row r="14">
      <c r="A14" s="4" t="inlineStr">
        <is>
          <t>Entity Small Business</t>
        </is>
      </c>
      <c r="C14" s="4" t="inlineStr">
        <is>
          <t>true</t>
        </is>
      </c>
    </row>
    <row r="15">
      <c r="A15" s="4" t="inlineStr">
        <is>
          <t>Entity Emerging Growth Company</t>
        </is>
      </c>
      <c r="C15" s="4" t="inlineStr">
        <is>
          <t>false</t>
        </is>
      </c>
    </row>
    <row r="16">
      <c r="A16" s="4" t="inlineStr">
        <is>
          <t>Entity Shell Company</t>
        </is>
      </c>
      <c r="C16" s="4" t="inlineStr">
        <is>
          <t>false</t>
        </is>
      </c>
    </row>
    <row r="17">
      <c r="A17" s="4" t="inlineStr">
        <is>
          <t>Entity Interactive Data Current</t>
        </is>
      </c>
      <c r="C17" s="4" t="inlineStr">
        <is>
          <t>Yes</t>
        </is>
      </c>
    </row>
    <row r="18">
      <c r="A18" s="4" t="inlineStr">
        <is>
          <t>Entity Common Stock, Shares Outstanding</t>
        </is>
      </c>
      <c r="B18" s="4" t="inlineStr">
        <is>
          <t>[1]</t>
        </is>
      </c>
      <c r="D18" s="5" t="n">
        <v>6868954</v>
      </c>
    </row>
    <row r="19">
      <c r="A19" s="4" t="inlineStr">
        <is>
          <t>Entity File Number</t>
        </is>
      </c>
      <c r="C19" s="4" t="inlineStr">
        <is>
          <t>000-52176</t>
        </is>
      </c>
    </row>
    <row r="20">
      <c r="A20" s="4" t="inlineStr">
        <is>
          <t>Entity Incorporation State Country Code</t>
        </is>
      </c>
      <c r="C20" s="4" t="inlineStr">
        <is>
          <t>DE</t>
        </is>
      </c>
    </row>
    <row r="21"/>
    <row r="22">
      <c r="A22" s="4" t="inlineStr">
        <is>
          <t>[1]</t>
        </is>
      </c>
      <c r="B22" s="4" t="inlineStr">
        <is>
          <t>Excludes 9,950 shares of common stock that are held as treasury stock by Paltalk, Inc.</t>
        </is>
      </c>
    </row>
  </sheetData>
  <mergeCells count="3">
    <mergeCell ref="A1:B2"/>
    <mergeCell ref="A21:C21"/>
    <mergeCell ref="B22:C2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4. Property
and Equipment, Net Property
and equipment, net consisted of the following at June 30, 2020 and December 31, 2019:
June 30, December 31,
(unaudited)
Computer equipment $ 3,706,017 $ 3,706,017
Website development 3,076,323 3,076,323
Furniture and fixtures 89,027 89,027
Leasehold improvements 32,726 32,726
Total property and equipment 6,904,093 6,904,093
Less: Accumulated depreciation (6,455,760 ) (6,284,034 )
Total property and equipment, net $ 448,333 $ 620,059 Depreciation
expense for the three and six months ended June 30, 2020 was $82,866 and $171,726, respectively, as compared to $88,820 and $177,435
for the three and six months ended June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5. Goodwill The
Company tests goodwill and indefinite-lived intangible assets for impairment annually and whenever events or circumstances arise
that indicate an impairment may exist. The
Company recorded $6,760,222 of goodwill impairment for the year ended December 31, 2019 due to a sustained decrease in market
price per share of the Company's common stock. At December 31, 2019, the market price per share of the Company's common
stock declined to $1.29, and as such, the Company tested for an impairment and concluded that the goodwill should be reduced as
result of the decline in the market price per share and fair value of the reporting unit. The
Company determined there were no indicators that would lead to a test for impairment during the six months ended June 30, 2020.
Goodwill was $6,326,250 at June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6. Intangible
Assets, Net Intangible
assets, net consisted of the following at June 30, 2020 and December 31, 2019:
June 30, 2020 December 31, 2019
(unaudited)
Gross Accumulated Net Gross Accumulated Net
Patents $ 50,000 $ (27,500 ) $ 22,500 $ 50,000 $ (26,250 ) $ 23,750
Trade names, trademarks product names, URLs 555,000 (474,230 ) 80,771 555,000 (446,479 ) 108,521
Internally developed software 1,990,000 (1,975,488 ) 14,512 1,990,000 (1,959,655 ) 30,345
Subscriber/customer relationships 2,279,000 (1,897,058 ) 381,942 2,279,000 (1,813,725 ) 465,275
Total intangible assets $ 4,874,000 $ (4,374,276 ) $ 499,724 $ 4,874,000 $ (4,246,109 ) $ 627,891 Amortization
expense for the three and six months ended June 30, 2020 was $64,083 and $128,167, respectively, as compared to $64,083 and $128,165
for the three and six months ended June 30, 2019, respectively. The estimated aggregate amortization expense for each of the next
five years and thereafter will be $118,514 in 2020, $184,667 in 2021, $149,944 in 2022, $18,000 in 2023, $17,354 in 2024 and $11,245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Tokens</t>
        </is>
      </c>
      <c r="B1" s="2" t="inlineStr">
        <is>
          <t>6 Months Ended</t>
        </is>
      </c>
    </row>
    <row r="2">
      <c r="B2" s="2" t="inlineStr">
        <is>
          <t>Jun. 30, 2020</t>
        </is>
      </c>
    </row>
    <row r="3">
      <c r="A3" s="3" t="inlineStr">
        <is>
          <t>Digital Tokens [Abstract]</t>
        </is>
      </c>
    </row>
    <row r="4">
      <c r="A4" s="4" t="inlineStr">
        <is>
          <t>Digital Tokens</t>
        </is>
      </c>
      <c r="B4" s="4" t="inlineStr">
        <is>
          <t>7. Digital
Tokens Digital tokens consist of XPX tokens received in connection with the
ProximaX Agreement and the Props tokens received in connection with the YouNow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XPX Tokens Indefinite-lived
intangible assets are recorded at cost and are not subject to amortization but shall be tested for impairment annually and more
frequently if events or changes in circumstances indicate that it is more likely than not that the asset is impaired. If, at the
time of an impairment test, the carrying amount of an intangible asset exceeds its fair value, an impairment loss in an amount
equal to the excess is recognized. Fair value of the digital tokens had been based on the quoted market prices for the XPX tokens. During the six months ended June 30, 2020,
the Company sold 27,881,674 digital tokens for proceeds of $31,356. The recorded loss of approximately $23,800 is included under
other income (expense), net in the condensed consolidated statements of income. Props Tokens Receivable To calculate the fair value of the Props
tokens received and receivable pursuant to the YouNow Agreement, the Company used the backsolve method, which utilizes the option
pricing method to calculate the implied value of the Props tokens based on the recent transaction price. The backsolve method takes
into account the strike price of the token warrant agreement and then determines the allocated value of the tokens as though it
were a basket purchase. The implied fair value of the Props tokens
represents a marketable basis of value. As the Props tokens do not currently have access to a liquid marketplace, a discount for
lack of marketability was applied to the implied fair value using a protective put calculation. A summary of the key inputs used
in the backsolve model are summarized as follows:
Maturity (time until an exit or liquidity) 1 year
Volatility 197.0 %
Risk free rate of return 0.16 % The basic logic of the protective put approach
is supported by the notion that the holder of a nonmarketable security can effectively purchase liquidity by purchasing a put option
on the security. Therefore, the non-marketable value of a security is its value on a marketable basis, less the value of the hypothetical
put option. The put option calculation relies on the Black-Scholes option pricing model, which utilizes volatility from comparable
utility tokens, an estimated time to maturity (or liquidity), and the risk-free rate commensurate with that maturity. The Props tokens received and receivable from
YouNow are intangible assets that are accounted for at cost, less impairment charges. According to the guidance the holder cannot
only compare the carrying value to fair value at the reporting period, but instead must assess impairment daily. As a result, the
Company will use the amount equal the lowest price during the period in which the Props tokens are held as the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8. Accrued
Expenses and Other Current Liabilities Accrued
expenses and other current liabilities consisted of the following at June 30, 2020 and December 31, 2019:
June 30, December 31,
2020 2019
(unaudited)
Compensation, benefits and payroll taxes $ 126,400 $ 347,601
Income tax payable 22,672 17,672
Other accrued expenses 102,173 69,466
Total accrued expenses and other current liabilities $ 251,245 $ 434,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9.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June 30, 2020, our conclusion regarding the realizability of our US deferred tax assets did not change and
we have recorded a full valuation allowance against them. On For
the three and six months ended June 30, 2020, the Company recorded an income tax provision
from continuing operations of $2,500 and $5,000, respectively, primarily related to state
and local taxes. The effective tax rate for the three and six months ended June 30, 2020
was 0.39% and 2.38%, respectively. The effective tax rate differs from the statutory
rate of 21% as the Company has concluded that its deferred tax assets are not realizable
on a more-likely-than-not basis. For the three months ended June 30, 2019,
the Company recorded an income tax provision of $163,490 from continuing operations. The Company recorded an income tax provision
for state and local taxes and reversed the income tax benefit recorded during the three months ended March 31, 2019 as the intra-period
allocation guidance no longer applied as the Company reported income from both continuing and discontinued operations. For the
six-months ended June 30, 2019, the Company recorded an income tax provision of $4,500. The effective tax rate for the three and
six months ended June 30, 2019 was 36.5% and 1.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0.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June 30, 2020, there were 768,217
shares available for future issuance under the 2016 Plan. Treasury Shares On April 29, 2019, the Company implemented
a stock repurchase plan to repurchase up to $500,000 of its common stock for cash. The repurchase plan expired on April 29, 2020.
The Company had purchased 9,950 shares of its common stock under the repurchase plan as of April 29, 2020 and has classified them
as treasury shares. Stock Options The following table summarizes the assumptions used in the Black-Scholes
pricing model to estimate the fair value of the options granted during the six months ended June 30, 2020:
Expected volatility 188.0 %
Expected life of option (in years) 5.3
Risk free interest rate 0.59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six months ended June 30, 2020:
Weighted
Number of Average
Options Price
Stock Options:
Outstanding at January 1, 2020 1,021,243 $ 4.82
Granted 24,000 0.80
Forfeited or canceled, during the period (268,914 ) 3.65
Expired, during the period (68,511 ) 3.52
Outstanding at June 30, 2020 707,818 $ 5.25
Exercisable at June 30, 2020 522,154 $ 6.11 At
June 30, 2020, there was $233,968 of total unrecognized compensation expense related to stock options, which is expected to be
recognized over a weighted average period of 1.5 years. On
June 30, 2020, the aggregate intrinsic value of stock options that were outstanding and exercisable was $7,200 and $3,600, respectively.
On June 30, 2019, the aggregate intrinsic value of stock options that were outstanding and exercisable was $154,514 and $99,340,
respectively. The intrinsic value for stock options is calculated based on the exercise price of the underlying awards and the
fair value of such awards as of the period-end date. During
the six months ended June 30, 2020, the Company granted options to members of the Board of Directors to purchase an aggregate
24,000 shares of common stock at an exercise price of $0.80 per share. The options vest in four equal quarterly installments on
the last day of each calendar quarter in 2020 and have a term of ten years. The
aggregate fair value for the options granted during the six months ended June 30, 2020 and 2019 was $18,664 and $337,598, respectively. Stock-based
compensation expense for the Company's stock options included in the condensed consolidated statements of income is
as follows:
Three Months Ended Six Months Ended
June 30, June 30,
2020 2019 2020 2019
Cost of revenue $ 378 $ 363 $ 751 $ 724
Sales and marketing expense 20 45 40 90
Product development expense 3,839 10,065 11,220 99,809
General and administrative expense 52,946 247,814 134,378 424,815
Total stock compensation expense $ 57,183 $ 258,287 $ 146,389 $ 525,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 xml:space="preserve">11. Net
Income Per Share Basic
net income per share of common stock is computed based upon the number of weighted average shares of common stock outstanding
as defined by ASC Topic 260, Earnings Per Share The
following table summarizes the net income per share calculation:
Three Months Ended Six Months Ended
June 30, June 30,
2020 2019 2020 2019
Net income from continuing operations – basic and diluted $ 531,541 $ 284,394 $ 93,157 $ 368,109
Weighted average shares outstanding – basic 6,869,027 6,874,679 6,871,299 6,874,314
Weighted average shares outstanding – diluted 6,869,027 6,886,900 6,871,299 6,875,195
Per share data:
Basic from continuing operations $ 0.08 $ 0.04 $ 0.01 $ 0.05
Diluted from continuing operations $ 0.08 $ 0.04 $ 0.01 $ 0.05
Three Months Ended Six Months Ended
June 30, June 30,
2020 2019 2020 2019
Net income from discontinued operations – basic and diluted $ - $ 158,990 $ - $ 721,890
Weighted average shares outstanding – basic 6,869,027 6,874,679 6,871,299 6,874,314
Weighted average shares outstanding – diluted 6,869,027 6,886,900 6,871,299 6,875,195
Per share data:
Basic from discontinued operations $ - $ 0.02 $ - $ 0.11
Diluted from discontinued operations $ - $ 0.02 $ - $ 0.11
Three Months Ended Six Months Ended
June 30, June 30,
2020 2019 2020 2019
Net income - basic and diluted $ 531,541 $ 443,384 $ 93,157 $ 1,089,999
Weighted average shares outstanding – basic 6,869,027 6,874,679 6,871,299 6,874,314
Weighted average shares outstanding – diluted 6,869,027 6,886,900 6,871,299 6,875,195
Per share data:
Basic $ 0.08 $ 0.06 $ 0.01 $ 0.16
Diluted $ 0.08 $ 0.06 $ 0.01 $ 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2.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On May 1, 2019, the Company entered into
a sublease agreement with Telecom Infrastructure Corp. (“Telecom”) for office space located at 122 East 42nd Street
in New York, NY, pursuant to which Telecom was required to pay the Company $11,164 per month. The term of the sublease ran until
April 26, 2023. On June 18, 2020, the Company entered into an agreement to terminate the sublease for this office space. Pursuant
to the terms of the agreement, Telecom vacated the offices on June 30, 2020. Lease Cancellation On May 1, 2019, the Company entered into
a lease agreement for office space located at 122 East 42nd Street in New York, NY and paid a $133,968 security deposit in the
form of a letter of credit. The term of the lease ran until April 26, 2023. The Company’s monthly office rent payments under
the lease were approximately $33,492 per month. On June 22, 2020, the Company entered into an agreement to terminate the lease
for this office space. Pursuant to the terms of the agreement, the Company vacated the offices on June 30, 2020 and the Company
agreed to forfeit its security deposit of $133,968. In accordance with ASC 842-20-40-1, the Company
accounted for the cancellation of the lease by removing the right-of-use asset and the lease liability, with a profit recognized
for the difference. The Company recorded a net gain on the office lease cancellation of $141,001 reflected in the condensed consolidated
statements of income. As
of June 30, 2020, the Company had no long-term leases that were classified as a financing lease. As of June 30, 2020, the Company
did not have additional operating and financing leases that have not yet commenced. At
June 30, 2020, the Company had operating lease liabilities of approximately $0.1 million and right of use assets of approximately
$0.1 million, which are included in the condensed consolidated balance sheet. Total
rent expense for the six months ended June 30, 2020 was $160,700, of which $36,095 was sublease income, and $178,305 for the six
months ended June 30, 2019. Rent expense is recorded in general and administrative expense on the condensed consolidated statements
of income. The
following table summarizes the Company’s operating leases:
Six Months Ended
June 30,
2020 2019
Cash paid for amounts included in the measurement of operating lease liabilities $ 76,828 $ 48,692
Weighted average assumptions:
Remaining lease term 1.4 2.1
Discount rate 3.5 % 3.6 % On
June 30, 2020, future minimum payments under non-cancelable operating leases were as follows:
For the years ending December 31, Amount
2020 $ 45,203
2021 84,370
Total $ 129,573
Less: present value adjustment (33,351 )
Present value of minimum lease payments $ 96,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6 Months Ended</t>
        </is>
      </c>
    </row>
    <row r="2">
      <c r="B2" s="2" t="inlineStr">
        <is>
          <t>Jun. 30, 2020</t>
        </is>
      </c>
    </row>
    <row r="3">
      <c r="A3" s="3" t="inlineStr">
        <is>
          <t>Debt Disclosure [Abstract]</t>
        </is>
      </c>
    </row>
    <row r="4">
      <c r="A4" s="4" t="inlineStr">
        <is>
          <t>Term debt</t>
        </is>
      </c>
      <c r="B4" s="4" t="inlineStr">
        <is>
          <t xml:space="preserve">13. Term
debt On
April 13, 2020, to help ensure adequate liquidity in light of
the uncertainties posed by the coronavirus pandemic, the Company applied for a $506,500 loan (the "Loan") under the
Small Business Administration ("SBA") Paycheck Protection Program under the recently enacted CARES Act. On May 3, 2020,
the Company entered into a promissory note (the "Note") in favor of Citibank, N.A., as lender (the "Lender"). The
Note has a two-year term, matures on May 3, 2022, and bears interest at a stated rate of 1.0% per annum. Monthly principal and
interest payments will commence in December 2020. The Company did not provide any collateral or guarantees for the Loan, nor did
we pay any facility charge to obtain the Loan. The Note provides for customary events of default, including, among others, those
relating to failure to make payment, bankruptcy, breaches of representations and material adverse effects. The Company may prepay
the principal of the Loan at any time without incurring any prepayment charges. The
Loan may be partially or fully forgiven if the Company complies with the provisions of the CARES Act, including the use of Loan
proceeds for payroll costs, rent, utilities and certain other expenses as defined in the CARES Act. Any forgiveness of the Loan
will be subject to approval by the SBA and the Lender. On
June 30, 2020, future principal payments under the Note were as follows:
For the years ending December 31, Amount
2020 $ 28,139
2021 337,667
2022 140,694
Total term debt $ 506,500
Less: current portion of term debt (253,250 )
Non-current portion of term debt $ 253,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4378865</v>
      </c>
      <c r="C3" s="6" t="n">
        <v>3427058</v>
      </c>
    </row>
    <row r="4">
      <c r="A4" s="4" t="inlineStr">
        <is>
          <t>Accounts receivable, net of allowances and reserves of $23,832 as of June 30, 2020 and December 31, 2019</t>
        </is>
      </c>
      <c r="B4" s="5" t="n">
        <v>12786</v>
      </c>
      <c r="C4" s="5" t="n">
        <v>130686</v>
      </c>
    </row>
    <row r="5">
      <c r="A5" s="4" t="inlineStr">
        <is>
          <t>Digital tokens receivable</t>
        </is>
      </c>
      <c r="B5" s="5" t="n">
        <v>112000</v>
      </c>
      <c r="C5" s="4" t="inlineStr">
        <is>
          <t xml:space="preserve"> </t>
        </is>
      </c>
    </row>
    <row r="6">
      <c r="A6" s="4" t="inlineStr">
        <is>
          <t>Prepaid expense and other current assets</t>
        </is>
      </c>
      <c r="B6" s="5" t="n">
        <v>181858</v>
      </c>
      <c r="C6" s="5" t="n">
        <v>167441</v>
      </c>
    </row>
    <row r="7">
      <c r="A7" s="4" t="inlineStr">
        <is>
          <t>Total current assets</t>
        </is>
      </c>
      <c r="B7" s="5" t="n">
        <v>4685509</v>
      </c>
      <c r="C7" s="5" t="n">
        <v>3725185</v>
      </c>
    </row>
    <row r="8">
      <c r="A8" s="4" t="inlineStr">
        <is>
          <t>Operating lease right-of-use assets</t>
        </is>
      </c>
      <c r="B8" s="5" t="n">
        <v>96222</v>
      </c>
      <c r="C8" s="5" t="n">
        <v>685042</v>
      </c>
    </row>
    <row r="9">
      <c r="A9" s="4" t="inlineStr">
        <is>
          <t>Property and equipment, net</t>
        </is>
      </c>
      <c r="B9" s="5" t="n">
        <v>448333</v>
      </c>
      <c r="C9" s="5" t="n">
        <v>620059</v>
      </c>
    </row>
    <row r="10">
      <c r="A10" s="4" t="inlineStr">
        <is>
          <t>Goodwill</t>
        </is>
      </c>
      <c r="B10" s="5" t="n">
        <v>6326250</v>
      </c>
      <c r="C10" s="5" t="n">
        <v>6326250</v>
      </c>
    </row>
    <row r="11">
      <c r="A11" s="4" t="inlineStr">
        <is>
          <t>Intangible assets, net</t>
        </is>
      </c>
      <c r="B11" s="5" t="n">
        <v>499724</v>
      </c>
      <c r="C11" s="5" t="n">
        <v>627891</v>
      </c>
    </row>
    <row r="12">
      <c r="A12" s="4" t="inlineStr">
        <is>
          <t>Digital tokens</t>
        </is>
      </c>
      <c r="B12" s="5" t="n">
        <v>93036</v>
      </c>
      <c r="C12" s="5" t="n">
        <v>148229</v>
      </c>
    </row>
    <row r="13">
      <c r="A13" s="4" t="inlineStr">
        <is>
          <t>Other assets</t>
        </is>
      </c>
      <c r="B13" s="5" t="n">
        <v>13937</v>
      </c>
      <c r="C13" s="5" t="n">
        <v>86876</v>
      </c>
    </row>
    <row r="14">
      <c r="A14" s="4" t="inlineStr">
        <is>
          <t>Total assets</t>
        </is>
      </c>
      <c r="B14" s="5" t="n">
        <v>12163011</v>
      </c>
      <c r="C14" s="5" t="n">
        <v>12219532</v>
      </c>
    </row>
    <row r="15">
      <c r="A15" s="3" t="inlineStr">
        <is>
          <t>Current liabilities:</t>
        </is>
      </c>
    </row>
    <row r="16">
      <c r="A16" s="4" t="inlineStr">
        <is>
          <t>Accounts payable</t>
        </is>
      </c>
      <c r="B16" s="5" t="n">
        <v>922884</v>
      </c>
      <c r="C16" s="5" t="n">
        <v>1007851</v>
      </c>
    </row>
    <row r="17">
      <c r="A17" s="4" t="inlineStr">
        <is>
          <t>Accrued expenses and other current liabilities</t>
        </is>
      </c>
      <c r="B17" s="5" t="n">
        <v>251245</v>
      </c>
      <c r="C17" s="5" t="n">
        <v>434739</v>
      </c>
    </row>
    <row r="18">
      <c r="A18" s="4" t="inlineStr">
        <is>
          <t>Operating lease liabilities, current portion</t>
        </is>
      </c>
      <c r="B18" s="5" t="n">
        <v>61276</v>
      </c>
      <c r="C18" s="5" t="n">
        <v>178479</v>
      </c>
    </row>
    <row r="19">
      <c r="A19" s="4" t="inlineStr">
        <is>
          <t>Term debt, current portion</t>
        </is>
      </c>
      <c r="B19" s="5" t="n">
        <v>253250</v>
      </c>
    </row>
    <row r="20">
      <c r="A20" s="4" t="inlineStr">
        <is>
          <t>Deferred subscription revenue</t>
        </is>
      </c>
      <c r="B20" s="5" t="n">
        <v>1969563</v>
      </c>
      <c r="C20" s="5" t="n">
        <v>1829493</v>
      </c>
    </row>
    <row r="21">
      <c r="A21" s="4" t="inlineStr">
        <is>
          <t>Total current liabilities</t>
        </is>
      </c>
      <c r="B21" s="5" t="n">
        <v>3458218</v>
      </c>
      <c r="C21" s="5" t="n">
        <v>3450562</v>
      </c>
    </row>
    <row r="22">
      <c r="A22" s="4" t="inlineStr">
        <is>
          <t>Term debt, non-current portion</t>
        </is>
      </c>
      <c r="B22" s="5" t="n">
        <v>253250</v>
      </c>
    </row>
    <row r="23">
      <c r="A23" s="4" t="inlineStr">
        <is>
          <t>Operating lease liabilities, non-current portion</t>
        </is>
      </c>
      <c r="B23" s="5" t="n">
        <v>34946</v>
      </c>
      <c r="C23" s="5" t="n">
        <v>583075</v>
      </c>
    </row>
    <row r="24">
      <c r="A24" s="4" t="inlineStr">
        <is>
          <t>Total liabilities</t>
        </is>
      </c>
      <c r="B24" s="5" t="n">
        <v>3746414</v>
      </c>
      <c r="C24" s="5" t="n">
        <v>4033637</v>
      </c>
    </row>
    <row r="25">
      <c r="A25" s="3" t="inlineStr">
        <is>
          <t>Stockholders' equity:</t>
        </is>
      </c>
    </row>
    <row r="26">
      <c r="A26" s="4" t="inlineStr">
        <is>
          <t>Common stock, $0.001 par value, 25,000,000 shares authorized; and 6,878,904 shares issued and 6,868,954 and 6,877,004 shares outstanding as of June 30, 2020 and December 31, 2019, respectively</t>
        </is>
      </c>
      <c r="B26" s="5" t="n">
        <v>6879</v>
      </c>
      <c r="C26" s="5" t="n">
        <v>6879</v>
      </c>
    </row>
    <row r="27">
      <c r="A27" s="4" t="inlineStr">
        <is>
          <t>Treasury stock, 9,950 and 1,900 shares, at par as of June 30, 2020 and December 31, 2019, respectively</t>
        </is>
      </c>
      <c r="B27" s="5" t="n">
        <v>-10859</v>
      </c>
      <c r="C27" s="5" t="n">
        <v>-2015</v>
      </c>
    </row>
    <row r="28">
      <c r="A28" s="4" t="inlineStr">
        <is>
          <t>Additional paid-in capital</t>
        </is>
      </c>
      <c r="B28" s="5" t="n">
        <v>21427771</v>
      </c>
      <c r="C28" s="5" t="n">
        <v>21281382</v>
      </c>
    </row>
    <row r="29">
      <c r="A29" s="4" t="inlineStr">
        <is>
          <t>Accumulated deficit</t>
        </is>
      </c>
      <c r="B29" s="5" t="n">
        <v>-13007194</v>
      </c>
      <c r="C29" s="5" t="n">
        <v>-13100351</v>
      </c>
    </row>
    <row r="30">
      <c r="A30" s="4" t="inlineStr">
        <is>
          <t>Total stockholders' equity</t>
        </is>
      </c>
      <c r="B30" s="5" t="n">
        <v>8416597</v>
      </c>
      <c r="C30" s="5" t="n">
        <v>8185895</v>
      </c>
    </row>
    <row r="31">
      <c r="A31" s="4" t="inlineStr">
        <is>
          <t>Total liabilities and stockholders' equity</t>
        </is>
      </c>
      <c r="B31" s="6" t="n">
        <v>12163011</v>
      </c>
      <c r="C31" s="6" t="n">
        <v>12219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4. Commitments
and Contingencies Legal
Proceedings On
December 16, 2016, a wholly owned subsidiary of the Company, Paltalk Holdings, Inc., filed a patent infringement lawsuit in Delaware
against Riot Games, Inc. and Valve Corporation for infringement of U.S. Patent Nos. 5,822,523 and 6,226,686 with respect to their
online games League of Legends and Defense of the Ancients 2. These two patents were previously asserted against, and then licensed
to, Microsoft, Sony, and Activision. In 2018, Valve Corporation moved to transfer the litigation from Delaware to the Western
District of Washington. Such motion was granted by the court. Riot
Games, Inc. has filed a total of four inter parte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Secured Communications Assets</t>
        </is>
      </c>
      <c r="B1" s="2" t="inlineStr">
        <is>
          <t>6 Months Ended</t>
        </is>
      </c>
    </row>
    <row r="2">
      <c r="B2" s="2" t="inlineStr">
        <is>
          <t>Jun. 30, 2020</t>
        </is>
      </c>
    </row>
    <row r="3">
      <c r="A3" s="3" t="inlineStr">
        <is>
          <t>Pending Sale of Secured Communications Assets [Abstract]</t>
        </is>
      </c>
    </row>
    <row r="4">
      <c r="A4" s="4" t="inlineStr">
        <is>
          <t>Sale of Secured Communications Assets</t>
        </is>
      </c>
      <c r="B4" s="4" t="inlineStr">
        <is>
          <t>15. Sale
of Secured Communications Assets As
previously announced, on February 24, 2020, the Company entered into an Asset Purchase Agreement, which was subsequently amended
and restated on May 29, 2020 (the “Amended and Restated Agreement”) with SecureCo, LLC (the “Buyer”),
pursuant to which the Company agreed to sell substantially all of the assets related to its secure communications business (the
“Secured Communications Assets”) to the Buyer (the “Asset Sale”). The Secured Communications Assets include
communication solutions and operations capabilities for secure messaging and data applications, and software and middleware for
enterprise and government client targets. On
July 23, 2020, the Company completed the Asset Sale for a cash purchase price of $250,000, $150,000 of which was paid at closing
and $100,000 of which is payable in four equal installments over the next fifteen months.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6. Subsequent
Events COVID-19 In
December 2019, a strain of coronavirus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the coronavirus has had and could continue to have an adverse effect on the global markets and its economy,
including on the availability and pricing of employees and resources, and other aspects of the global economy. Although we cannot
predict the impact that the recent outbreak of coronavirus will have on our business or results of operations in 2020, to date,
our core multimedia social applications have been able to support the increased demand we have experienced. As more fully described
in Note 13 above, to help ensure adequate liquidity in light of the uncertainties posed by the coronavirus pandemic, the Company
did receive a $506,500 Note under the SBA Paycheck Protection Program under the recently enacted CARES ACT. There can be no assurance
that the amounts will be forgiven until the Lender makes its final determination. Paltalk
continues to serve as a form of safe and entertaining communication during this global pandemic and in order to help those affected
in hardest hit countries will continue to offer some of its group video conferencing services free of charge. Management
has evaluated subsequent events or transactions occurring through the date the condensed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ignificant Estimates and Assumptions</t>
        </is>
      </c>
      <c r="B4" s="4" t="inlineStr">
        <is>
          <t xml:space="preserve">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t>
        </is>
      </c>
    </row>
    <row r="5">
      <c r="A5" s="4" t="inlineStr">
        <is>
          <t>Recent Accounting Pronouncements</t>
        </is>
      </c>
      <c r="B5" s="4" t="inlineStr">
        <is>
          <t xml:space="preserve">Recent
Accounting Pronouncements In
December 2019, the Financial Accounting Standards Board (“FASB”) issued Accounting Standards Update (“ASU”)
2019-12, Income Taxes (Topic 740): Simplifying the Accounting for Income Taxes </t>
        </is>
      </c>
    </row>
    <row r="6">
      <c r="A6" s="4" t="inlineStr">
        <is>
          <t>Revenue</t>
        </is>
      </c>
      <c r="B6" s="4" t="inlineStr">
        <is>
          <t>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six months ended June 30,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9 was $1,829,493, of which $1,115,419 was subsequently
recognized as subscription revenue during the six months ended June 30, 2020. The ending balance of deferred revenue at June 30,
2020 was $1,969,56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densed consolidated statements of income. Virtual
gift revenue was $1,427,373 and $2,642,434 for the three and six months ended June 30, 2020, respectively. Virtual gift revenue
was approximately $1,478,239 and $2,899,073 for the three and six months ended June 30, 2019, respectively. The ending balance
of deferred revenue from virtual gifts at June 30, 2020 and 2019 was $240,502 and $0,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ProximaX Agreement During 2019, revenue included as technology
services revenue was revenue that was recognized under the Company’s technology services agreement (the “ProximaX Agreement”)
with ProximaX Limited (“ProximaX”) and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total upfront fee was recognized as revenue under the input method based on proportional performance
using labor hours as the unit of measurement. Effective June 24, 2019, the Company and
ProximaX entered into an agreement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six months ended June
30, 2020, the Company recognized approximately $15.0 thousand in revenue in connection with payments received under the Termination
Agreement. YouNow
Agreement During
the second quarter of 2020, the Company recorded revenue in connection with its agreement to serve as a launch partner with YouNow,
Inc. (“YouNow”) and to integrate YouNow’s props infrastructure (the “Props platform”) into its Camfrog
and Paltalk applications (as amended, the “YouNow Agreement”). Revenue from the YouNow Agreement is included in technology
services revenue.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Paltalk application. In the
determining the value of the contract, the Company converted the Props tokens into U.S. dollars using an independent third-party
valuation. As of June 30, 2020, the Props tokens were estimated to have a price equal to $0.02 per token (see Note 7 for additional
information on the fair value of the Props tokens). The total contract value to be recognized was estimated to be $210,000 which
is recognized based on the completion dates of the integration services performed. The upfront fee is
recognized as revenue under the output method based on the direct measurements of the value of services transferred to date to
the customer, relative to the remaining services under the contract. During the three and six months ended June 30, 2020, the Company
recognized $32,000 of the upfront fee and $80,000 from the completion of the first integration milestone as technology services
revenue under the condensed consolidated statements of income and digital tokens receivable under the condensed consolidated balance
sheet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s that will be generated by the contract
and are included in cost of revenues in the Company’s condensed consolidated statements of income. There were no contract
losses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chedule of loss from discontinued operations</t>
        </is>
      </c>
      <c r="B4" s="4" t="inlineStr">
        <is>
          <t>Six Months Ended
June 30,
2020 2019
Revenues $ - $ 440,225
Costs of revenue - (115,338 )
Sales and marketing expense - (270,200 )
Product development expense - (76,845 )
General and administrative expense - (82,722 )
Loss from discontinued operations $ - $ (104,8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June 30, December 31,
(unaudited)
Computer equipment $ 3,706,017 $ 3,706,017
Website development 3,076,323 3,076,323
Furniture and fixtures 89,027 89,027
Leasehold improvements 32,726 32,726
Total property and equipment 6,904,093 6,904,093
Less: Accumulated depreciation (6,455,760 ) (6,284,034 )
Total property and equipment, net $ 448,333 $ 620,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intangible assets, net</t>
        </is>
      </c>
      <c r="B4" s="4" t="inlineStr">
        <is>
          <t xml:space="preserve">June 30, 2020 December 31, 2019
(unaudited)
Gross Accumulated Net Gross Accumulated Net
Patents $ 50,000 $ (27,500 ) $ 22,500 $ 50,000 $ (26,250 ) $ 23,750
Trade names, trademarks product names, URLs 555,000 (474,230 ) 80,771 555,000 (446,479 ) 108,521
Internally developed software 1,990,000 (1,975,488 ) 14,512 1,990,000 (1,959,655 ) 30,345
Subscriber/customer relationships 2,279,000 (1,897,058 ) 381,942 2,279,000 (1,813,725 ) 465,275
Total intangible assets $ 4,874,000 $ (4,374,276 ) $ 499,724 $ 4,874,000 $ (4,246,109 ) $ 627,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gital Tokens (Tables)</t>
        </is>
      </c>
      <c r="B1" s="2" t="inlineStr">
        <is>
          <t>6 Months Ended</t>
        </is>
      </c>
    </row>
    <row r="2">
      <c r="B2" s="2" t="inlineStr">
        <is>
          <t>Jun. 30, 2020</t>
        </is>
      </c>
    </row>
    <row r="3">
      <c r="A3" s="3" t="inlineStr">
        <is>
          <t>Marketable Basis Of Value Tables Abstract</t>
        </is>
      </c>
    </row>
    <row r="4">
      <c r="A4" s="4" t="inlineStr">
        <is>
          <t>Schedule of marketable basis of value</t>
        </is>
      </c>
      <c r="B4" s="4" t="inlineStr">
        <is>
          <t>Maturity (time until an exit or liquidity) 1 year
Volatility 197.0 %
Risk free rate of return 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 June 30, December 31,
2020 2019
(unaudited)
Compensation, benefits and payroll taxes $ 126,400 $ 347,601
Income tax payable 22,672 17,672
Other accrued expenses 102,173 69,466
Total accrued expenses and other current liabilities $ 251,245 $ 434,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assumptions used in Black-Scholes pricing model to estimate the fair value of the options granted</t>
        </is>
      </c>
      <c r="B4" s="4" t="inlineStr">
        <is>
          <t>Expected volatility 188.0 %
Expected life of option (in years) 5.3
Risk free interest rate 0.59 %
Expected dividend yield 0.0 %</t>
        </is>
      </c>
    </row>
    <row r="5">
      <c r="A5" s="4" t="inlineStr">
        <is>
          <t>Schedule of stock option activity</t>
        </is>
      </c>
      <c r="B5" s="4" t="inlineStr">
        <is>
          <t xml:space="preserve"> Weighted
Number of Average
Options Price
Stock Options:
Outstanding at January 1, 2020 1,021,243 $ 4.82
Granted 24,000 0.80
Forfeited or canceled, during the period (268,914 ) 3.65
Expired, during the period (68,511 ) 3.52
Outstanding at June 30, 2020 707,818 $ 5.25
Exercisable at June 30, 2020 522,154 $ 6.11 </t>
        </is>
      </c>
    </row>
    <row r="6">
      <c r="A6" s="4" t="inlineStr">
        <is>
          <t>Schedule of stock-based compensation expense</t>
        </is>
      </c>
      <c r="B6" s="4" t="inlineStr">
        <is>
          <t xml:space="preserve"> Three Months Ended Six Months Ended
June 30, June 30,
2020 2019 2020 2019
Cost of revenue $ 378 $ 363 $ 751 $ 724
Sales and marketing expense 20 45 40 90
Product development expense 3,839 10,065 11,220 99,809
General and administrative expense 52,946 247,814 134,378 424,815
Total stock compensation expense $ 57,183 $ 258,287 $ 146,389 $ 525,4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Allowance for doubtful accounts</t>
        </is>
      </c>
      <c r="B3" s="6" t="n">
        <v>23832</v>
      </c>
      <c r="C3" s="6" t="n">
        <v>23832</v>
      </c>
    </row>
    <row r="4">
      <c r="A4" s="4" t="inlineStr">
        <is>
          <t>Common stock, par value</t>
        </is>
      </c>
      <c r="B4" s="7" t="n">
        <v>0.001</v>
      </c>
      <c r="C4" s="7" t="n">
        <v>0.001</v>
      </c>
    </row>
    <row r="5">
      <c r="A5" s="4" t="inlineStr">
        <is>
          <t>Common stock, shares authorized</t>
        </is>
      </c>
      <c r="B5" s="5" t="n">
        <v>25000000</v>
      </c>
      <c r="C5" s="5" t="n">
        <v>25000000</v>
      </c>
    </row>
    <row r="6">
      <c r="A6" s="4" t="inlineStr">
        <is>
          <t>Common stock, shares issued</t>
        </is>
      </c>
      <c r="B6" s="5" t="n">
        <v>6878904</v>
      </c>
      <c r="C6" s="5" t="n">
        <v>6878904</v>
      </c>
    </row>
    <row r="7">
      <c r="A7" s="4" t="inlineStr">
        <is>
          <t>Common stock, shares outstanding</t>
        </is>
      </c>
      <c r="B7" s="5" t="n">
        <v>6868954</v>
      </c>
      <c r="C7" s="5" t="n">
        <v>6877004</v>
      </c>
    </row>
    <row r="8">
      <c r="A8" s="4" t="inlineStr">
        <is>
          <t>Treasury stock, shares</t>
        </is>
      </c>
      <c r="B8" s="5" t="n">
        <v>9950</v>
      </c>
      <c r="C8" s="5" t="n">
        <v>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Schedule of net income per share</t>
        </is>
      </c>
      <c r="B4" s="4" t="inlineStr">
        <is>
          <t xml:space="preserve"> Three Months Ended Six Months Ended
June 30, June 30,
2020 2019 2020 2019
Net income from continuing operations – basic and diluted $ 531,541 $ 284,394 $ 93,157 $ 368,109
Weighted average shares outstanding – basic 6,869,027 6,874,679 6,871,299 6,874,314
Weighted average shares outstanding – diluted 6,869,027 6,886,900 6,871,299 6,875,195
Per share data:
Basic from continuing operations $ 0.08 $ 0.04 $ 0.01 $ 0.05
Diluted from continuing operations $ 0.08 $ 0.04 $ 0.01 $ 0.05
Three Months Ended Six Months Ended
June 30, June 30,
2020 2019 2020 2019
Net income from discontinued operations – basic and diluted $ - $ 158,990 $ - $ 721,890
Weighted average shares outstanding – basic 6,869,027 6,874,679 6,871,299 6,874,314
Weighted average shares outstanding – diluted 6,869,027 6,886,900 6,871,299 6,875,195
Per share data:
Basic from discontinued operations $ - $ 0.02 $ - $ 0.11
Diluted from discontinued operations $ - $ 0.02 $ - $ 0.11
Three Months Ended Six Months Ended
June 30, June 30,
2020 2019 2020 2019
Net income - basic and diluted $ 531,541 $ 443,384 $ 93,157 $ 1,089,999
Weighted average shares outstanding – basic 6,869,027 6,874,679 6,871,299 6,874,314
Weighted average shares outstanding – diluted 6,869,027 6,886,900 6,871,299 6,875,195
Per share data:
Basic $ 0.08 $ 0.06 $ 0.01 $ 0.16
Diluted $ 0.08 $ 0.06 $ 0.01 $ 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s</t>
        </is>
      </c>
      <c r="B4" s="4" t="inlineStr">
        <is>
          <t xml:space="preserve"> Six Months Ended
June 30,
2020 2019
Cash paid for amounts included in the measurement of operating lease liabilities $ 76,828 $ 48,692
Weighted average assumptions:
Remaining lease term 1.4 2.1
Discount rate 3.5 % 3.6 %</t>
        </is>
      </c>
    </row>
    <row r="5">
      <c r="A5" s="4" t="inlineStr">
        <is>
          <t>Schedule of minimum operating lease payments</t>
        </is>
      </c>
      <c r="B5" s="4" t="inlineStr">
        <is>
          <t xml:space="preserve">For the years ending December 31, Amount
2020 $ 45,203
2021 84,370
Total $ 129,573
Less: present value adjustment (33,351 )
Present value of minimum lease payments $ 96,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debt (Tables)</t>
        </is>
      </c>
      <c r="B1" s="2" t="inlineStr">
        <is>
          <t>6 Months Ended</t>
        </is>
      </c>
    </row>
    <row r="2">
      <c r="B2" s="2" t="inlineStr">
        <is>
          <t>Jun. 30, 2020</t>
        </is>
      </c>
    </row>
    <row r="3">
      <c r="A3" s="3" t="inlineStr">
        <is>
          <t>Debt Disclosure [Abstract]</t>
        </is>
      </c>
    </row>
    <row r="4">
      <c r="A4" s="4" t="inlineStr">
        <is>
          <t>Schedule of future principal payments</t>
        </is>
      </c>
      <c r="B4" s="4" t="inlineStr">
        <is>
          <t xml:space="preserve">For the years ending December 31, Amount
2020 $ 28,139
2021 337,667
2022 140,694
Total term debt $ 506,500
Less: current portion of term debt (253,250 )
Non-current portion of term debt $ 253,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80" customWidth="1" min="6" max="6"/>
    <col width="80" customWidth="1" min="7" max="7"/>
  </cols>
  <sheetData>
    <row r="1">
      <c r="A1" s="1" t="inlineStr">
        <is>
          <t>Summary of Significant Accounting Policies (Details) - USD ($)</t>
        </is>
      </c>
      <c r="B1" s="2" t="inlineStr">
        <is>
          <t>3 Months Ended</t>
        </is>
      </c>
      <c r="D1" s="2" t="inlineStr">
        <is>
          <t>6 Months Ended</t>
        </is>
      </c>
      <c r="F1" s="2" t="inlineStr">
        <is>
          <t>12 Months Ended</t>
        </is>
      </c>
      <c r="G1" s="2" t="inlineStr">
        <is>
          <t>18 Months Ended</t>
        </is>
      </c>
    </row>
    <row r="2">
      <c r="B2" s="2" t="inlineStr">
        <is>
          <t>Jun. 30, 2020</t>
        </is>
      </c>
      <c r="C2" s="2" t="inlineStr">
        <is>
          <t>Jun. 30, 2019</t>
        </is>
      </c>
      <c r="D2" s="2" t="inlineStr">
        <is>
          <t>Jun. 30, 2020</t>
        </is>
      </c>
      <c r="E2" s="2" t="inlineStr">
        <is>
          <t>Jun. 30, 2019</t>
        </is>
      </c>
      <c r="F2" s="2" t="inlineStr">
        <is>
          <t>Dec. 31, 2019</t>
        </is>
      </c>
      <c r="G2" s="2" t="inlineStr">
        <is>
          <t>Jun. 30, 2019</t>
        </is>
      </c>
    </row>
    <row r="3">
      <c r="A3" s="3" t="inlineStr">
        <is>
          <t>Summary of Significant Accounting Policies (Textual)</t>
        </is>
      </c>
    </row>
    <row r="4">
      <c r="A4" s="4" t="inlineStr">
        <is>
          <t>Deferred revenue</t>
        </is>
      </c>
      <c r="B4" s="6" t="n">
        <v>1969563</v>
      </c>
      <c r="D4" s="6" t="n">
        <v>1969563</v>
      </c>
      <c r="F4" s="6" t="n">
        <v>1829493</v>
      </c>
    </row>
    <row r="5">
      <c r="A5" s="4" t="inlineStr">
        <is>
          <t>Subscription revenue</t>
        </is>
      </c>
      <c r="B5" s="5" t="n">
        <v>3210619</v>
      </c>
      <c r="C5" s="6" t="n">
        <v>3049900</v>
      </c>
      <c r="D5" s="6" t="n">
        <v>5860742</v>
      </c>
      <c r="E5" s="6" t="n">
        <v>6054255</v>
      </c>
    </row>
    <row r="6">
      <c r="A6" s="4" t="inlineStr">
        <is>
          <t>Description of payments milestone</t>
        </is>
      </c>
      <c r="G6" s="4" t="inlineStr">
        <is>
          <t>Effective June 24, 2019, the Company and ProximaX entered into an agreement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six months ended June 30, 2020, the Company recognized approximately $15.0 thousand in revenue in connection with payments received under the Termination Agreement.</t>
        </is>
      </c>
    </row>
    <row r="7">
      <c r="A7" s="4" t="inlineStr">
        <is>
          <t>Description of purchase credits</t>
        </is>
      </c>
      <c r="D7" s="4" t="inlineStr">
        <is>
          <t>Users may purchase credits in $5, $10 or $20 increments that can be redeemed for a host of virtual gifts such as a rose, a beer or a car, among other items.</t>
        </is>
      </c>
    </row>
    <row r="8">
      <c r="A8" s="4" t="inlineStr">
        <is>
          <t>Subscription Revenue [Member]</t>
        </is>
      </c>
    </row>
    <row r="9">
      <c r="A9" s="3" t="inlineStr">
        <is>
          <t>Summary of Significant Accounting Policies (Textual)</t>
        </is>
      </c>
    </row>
    <row r="10">
      <c r="A10" s="4" t="inlineStr">
        <is>
          <t>Subscription revenue</t>
        </is>
      </c>
      <c r="D10" s="6" t="n">
        <v>1115419</v>
      </c>
    </row>
    <row r="11">
      <c r="A11" s="4" t="inlineStr">
        <is>
          <t>Virtual gift and micro-transaction revenue</t>
        </is>
      </c>
      <c r="B11" s="6" t="n">
        <v>1427373</v>
      </c>
      <c r="C11" s="6" t="n">
        <v>1478239</v>
      </c>
      <c r="D11" s="5" t="n">
        <v>2642434</v>
      </c>
      <c r="E11" s="5" t="n">
        <v>2899073</v>
      </c>
    </row>
    <row r="12">
      <c r="A12" s="4" t="inlineStr">
        <is>
          <t>Deferred revenue from virtual gifts</t>
        </is>
      </c>
      <c r="D12" s="5" t="n">
        <v>240502</v>
      </c>
      <c r="E12" s="6" t="n">
        <v>0</v>
      </c>
    </row>
    <row r="13">
      <c r="A13" s="4" t="inlineStr">
        <is>
          <t>Description of service revenue</t>
        </is>
      </c>
      <c r="F13" s="4" t="inlineStr">
        <is>
          <t>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total upfront fee was recognized as revenue under the input method based on proportional performance using labor hours as the unit of measurement.</t>
        </is>
      </c>
    </row>
    <row r="14">
      <c r="A14" s="4" t="inlineStr">
        <is>
          <t>Revenue payments</t>
        </is>
      </c>
      <c r="D14" s="6" t="n">
        <v>15000</v>
      </c>
    </row>
    <row r="15">
      <c r="A15" s="4" t="inlineStr">
        <is>
          <t>YouNow Agreement [Member]</t>
        </is>
      </c>
    </row>
    <row r="16">
      <c r="A16" s="3" t="inlineStr">
        <is>
          <t>Summary of Significant Accounting Policies (Textual)</t>
        </is>
      </c>
    </row>
    <row r="17">
      <c r="A17" s="4" t="inlineStr">
        <is>
          <t>Description of service revenue</t>
        </is>
      </c>
      <c r="D17" s="4" t="inlineStr">
        <is>
          <t>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Paltalk application. In the determining the value of the contract, the Company converted the Props tokens into U.S. dollars using an independent third-party valuation. As of June 30, 2020, the Props tokens were estimated to have a price equal to $0.02 per token (see Note 7 for additional information on the fair value of the Props tokens). The total contract value to be recognized was estimated to be $210,000 which is recognized based on the completion dates of the integration services performed.</t>
        </is>
      </c>
    </row>
    <row r="18">
      <c r="A18" s="4" t="inlineStr">
        <is>
          <t>Description of payments milestone</t>
        </is>
      </c>
      <c r="D18" s="4" t="inlineStr">
        <is>
          <t>The upfront fee is recognized as revenue under the output method based on the direct measurements of the value of services transferred to date to the customer, relative to the remaining services under the contract. During the three and six months ended June 30, 2020, the Company recognized $32,000 of the upfront fee and $80,000 from the completion of the first integration milestone as technology services revenue under the condensed consolidated statements of income and digital tokens receivable under the condensed consolidated balance sheet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ss from discontinued operations</t>
        </is>
      </c>
      <c r="B3" s="4" t="inlineStr">
        <is>
          <t xml:space="preserve"> </t>
        </is>
      </c>
      <c r="C3" s="6" t="n">
        <v>158990</v>
      </c>
      <c r="D3" s="4" t="inlineStr">
        <is>
          <t xml:space="preserve"> </t>
        </is>
      </c>
      <c r="E3" s="6" t="n">
        <v>721890</v>
      </c>
    </row>
    <row r="4">
      <c r="A4" s="4" t="inlineStr">
        <is>
          <t>Dating Services Business [Member]</t>
        </is>
      </c>
    </row>
    <row r="5">
      <c r="A5" s="4" t="inlineStr">
        <is>
          <t>Revenues</t>
        </is>
      </c>
      <c r="D5" s="4" t="inlineStr">
        <is>
          <t xml:space="preserve"> </t>
        </is>
      </c>
      <c r="E5" s="5" t="n">
        <v>440225</v>
      </c>
    </row>
    <row r="6">
      <c r="A6" s="4" t="inlineStr">
        <is>
          <t>Costs of revenue</t>
        </is>
      </c>
      <c r="D6" s="4" t="inlineStr">
        <is>
          <t xml:space="preserve"> </t>
        </is>
      </c>
      <c r="E6" s="5" t="n">
        <v>-115338</v>
      </c>
    </row>
    <row r="7">
      <c r="A7" s="4" t="inlineStr">
        <is>
          <t>Sales and marketing expense</t>
        </is>
      </c>
      <c r="D7" s="4" t="inlineStr">
        <is>
          <t xml:space="preserve"> </t>
        </is>
      </c>
      <c r="E7" s="5" t="n">
        <v>-270200</v>
      </c>
    </row>
    <row r="8">
      <c r="A8" s="4" t="inlineStr">
        <is>
          <t>Product development expense</t>
        </is>
      </c>
      <c r="D8" s="4" t="inlineStr">
        <is>
          <t xml:space="preserve"> </t>
        </is>
      </c>
      <c r="E8" s="5" t="n">
        <v>-76845</v>
      </c>
    </row>
    <row r="9">
      <c r="A9" s="4" t="inlineStr">
        <is>
          <t>General and administrative expense</t>
        </is>
      </c>
      <c r="D9" s="4" t="inlineStr">
        <is>
          <t xml:space="preserve"> </t>
        </is>
      </c>
      <c r="E9" s="5" t="n">
        <v>-82722</v>
      </c>
    </row>
    <row r="10">
      <c r="A10" s="4" t="inlineStr">
        <is>
          <t>Loss from discontinued operations</t>
        </is>
      </c>
      <c r="D10" s="4" t="inlineStr">
        <is>
          <t xml:space="preserve"> </t>
        </is>
      </c>
      <c r="E10" s="6" t="n">
        <v>-1048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Discontinued Operations (Details Textual)</t>
        </is>
      </c>
      <c r="B1" s="2" t="inlineStr">
        <is>
          <t>Jan. 31, 2019USD ($)</t>
        </is>
      </c>
    </row>
    <row r="2">
      <c r="A2" s="3" t="inlineStr">
        <is>
          <t>Discontinued Operations (Textual)</t>
        </is>
      </c>
    </row>
    <row r="3">
      <c r="A3" s="4" t="inlineStr">
        <is>
          <t>Cash purchase price</t>
        </is>
      </c>
      <c r="B3" s="6" t="n">
        <v>1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0</t>
        </is>
      </c>
      <c r="C1" s="2" t="inlineStr">
        <is>
          <t>Dec. 31, 2019</t>
        </is>
      </c>
    </row>
    <row r="2">
      <c r="A2" s="3" t="inlineStr">
        <is>
          <t>Property, Plant and Equipment [Line Items]</t>
        </is>
      </c>
    </row>
    <row r="3">
      <c r="A3" s="4" t="inlineStr">
        <is>
          <t>Total property and equipment</t>
        </is>
      </c>
      <c r="B3" s="6" t="n">
        <v>6904093</v>
      </c>
      <c r="C3" s="6" t="n">
        <v>6904093</v>
      </c>
    </row>
    <row r="4">
      <c r="A4" s="4" t="inlineStr">
        <is>
          <t>Less: Accumulated depreciation</t>
        </is>
      </c>
      <c r="B4" s="5" t="n">
        <v>-6455760</v>
      </c>
      <c r="C4" s="5" t="n">
        <v>-6284034</v>
      </c>
    </row>
    <row r="5">
      <c r="A5" s="4" t="inlineStr">
        <is>
          <t>Total property and equipment, net</t>
        </is>
      </c>
      <c r="B5" s="5" t="n">
        <v>448333</v>
      </c>
      <c r="C5" s="5" t="n">
        <v>620059</v>
      </c>
    </row>
    <row r="6">
      <c r="A6" s="4" t="inlineStr">
        <is>
          <t>Computer equipment [Member]</t>
        </is>
      </c>
    </row>
    <row r="7">
      <c r="A7" s="3" t="inlineStr">
        <is>
          <t>Property, Plant and Equipment [Line Items]</t>
        </is>
      </c>
    </row>
    <row r="8">
      <c r="A8" s="4" t="inlineStr">
        <is>
          <t>Total property and equipment</t>
        </is>
      </c>
      <c r="B8" s="5" t="n">
        <v>3706017</v>
      </c>
      <c r="C8" s="5" t="n">
        <v>3706017</v>
      </c>
    </row>
    <row r="9">
      <c r="A9" s="4" t="inlineStr">
        <is>
          <t>Website development [Member]</t>
        </is>
      </c>
    </row>
    <row r="10">
      <c r="A10" s="3" t="inlineStr">
        <is>
          <t>Property, Plant and Equipment [Line Items]</t>
        </is>
      </c>
    </row>
    <row r="11">
      <c r="A11" s="4" t="inlineStr">
        <is>
          <t>Total property and equipment</t>
        </is>
      </c>
      <c r="B11" s="5" t="n">
        <v>3076323</v>
      </c>
      <c r="C11" s="5" t="n">
        <v>3076323</v>
      </c>
    </row>
    <row r="12">
      <c r="A12" s="4" t="inlineStr">
        <is>
          <t>Furniture and fixtures [Member]</t>
        </is>
      </c>
    </row>
    <row r="13">
      <c r="A13" s="3" t="inlineStr">
        <is>
          <t>Property, Plant and Equipment [Line Items]</t>
        </is>
      </c>
    </row>
    <row r="14">
      <c r="A14" s="4" t="inlineStr">
        <is>
          <t>Total property and equipment</t>
        </is>
      </c>
      <c r="B14" s="5" t="n">
        <v>89027</v>
      </c>
      <c r="C14" s="5" t="n">
        <v>89027</v>
      </c>
    </row>
    <row r="15">
      <c r="A15" s="4" t="inlineStr">
        <is>
          <t>Leasehold improvements [Member]</t>
        </is>
      </c>
    </row>
    <row r="16">
      <c r="A16" s="3" t="inlineStr">
        <is>
          <t>Property, Plant and Equipment [Line Items]</t>
        </is>
      </c>
    </row>
    <row r="17">
      <c r="A17" s="4" t="inlineStr">
        <is>
          <t>Total property and equipment</t>
        </is>
      </c>
      <c r="B17" s="6" t="n">
        <v>32726</v>
      </c>
      <c r="C17" s="6" t="n">
        <v>327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Ne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Net (Textual)</t>
        </is>
      </c>
    </row>
    <row r="4">
      <c r="A4" s="4" t="inlineStr">
        <is>
          <t>Depreciation expense</t>
        </is>
      </c>
      <c r="B4" s="6" t="n">
        <v>82866</v>
      </c>
      <c r="C4" s="6" t="n">
        <v>88820</v>
      </c>
      <c r="D4" s="6" t="n">
        <v>171726</v>
      </c>
      <c r="E4" s="6" t="n">
        <v>1774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19</t>
        </is>
      </c>
      <c r="C2" s="2" t="inlineStr">
        <is>
          <t>Jun. 30, 2020</t>
        </is>
      </c>
    </row>
    <row r="3">
      <c r="A3" s="3" t="inlineStr">
        <is>
          <t>Goodwill (Textual)</t>
        </is>
      </c>
    </row>
    <row r="4">
      <c r="A4" s="4" t="inlineStr">
        <is>
          <t>Market price per share</t>
        </is>
      </c>
      <c r="B4" s="8" t="n">
        <v>1.29</v>
      </c>
    </row>
    <row r="5">
      <c r="A5" s="4" t="inlineStr">
        <is>
          <t>Impairment</t>
        </is>
      </c>
      <c r="B5" s="6" t="n">
        <v>6760222</v>
      </c>
    </row>
    <row r="6">
      <c r="A6" s="4" t="inlineStr">
        <is>
          <t>Goodwill</t>
        </is>
      </c>
      <c r="B6" s="6" t="n">
        <v>6326250</v>
      </c>
      <c r="C6" s="6" t="n">
        <v>6326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Jun. 30, 2020</t>
        </is>
      </c>
      <c r="C1" s="2" t="inlineStr">
        <is>
          <t>Dec. 31, 2019</t>
        </is>
      </c>
    </row>
    <row r="2">
      <c r="A2" s="3" t="inlineStr">
        <is>
          <t>Finite-Lived Intangible Assets [Line Items]</t>
        </is>
      </c>
    </row>
    <row r="3">
      <c r="A3" s="4" t="inlineStr">
        <is>
          <t>Gross Carrying Amount</t>
        </is>
      </c>
      <c r="B3" s="6" t="n">
        <v>4874000</v>
      </c>
      <c r="C3" s="6" t="n">
        <v>4874000</v>
      </c>
    </row>
    <row r="4">
      <c r="A4" s="4" t="inlineStr">
        <is>
          <t>Accumulated Amortization</t>
        </is>
      </c>
      <c r="B4" s="5" t="n">
        <v>-4374276</v>
      </c>
      <c r="C4" s="5" t="n">
        <v>-4246109</v>
      </c>
    </row>
    <row r="5">
      <c r="A5" s="4" t="inlineStr">
        <is>
          <t>Net Carrying Amount</t>
        </is>
      </c>
      <c r="B5" s="5" t="n">
        <v>499724</v>
      </c>
      <c r="C5" s="5" t="n">
        <v>627891</v>
      </c>
    </row>
    <row r="6">
      <c r="A6" s="4" t="inlineStr">
        <is>
          <t>Patents [Member]</t>
        </is>
      </c>
    </row>
    <row r="7">
      <c r="A7" s="3" t="inlineStr">
        <is>
          <t>Finite-Lived Intangible Assets [Line Items]</t>
        </is>
      </c>
    </row>
    <row r="8">
      <c r="A8" s="4" t="inlineStr">
        <is>
          <t>Gross Carrying Amount</t>
        </is>
      </c>
      <c r="B8" s="5" t="n">
        <v>50000</v>
      </c>
      <c r="C8" s="5" t="n">
        <v>50000</v>
      </c>
    </row>
    <row r="9">
      <c r="A9" s="4" t="inlineStr">
        <is>
          <t>Accumulated Amortization</t>
        </is>
      </c>
      <c r="B9" s="5" t="n">
        <v>-27500</v>
      </c>
      <c r="C9" s="5" t="n">
        <v>-26250</v>
      </c>
    </row>
    <row r="10">
      <c r="A10" s="4" t="inlineStr">
        <is>
          <t>Net Carrying Amount</t>
        </is>
      </c>
      <c r="B10" s="5" t="n">
        <v>22500</v>
      </c>
      <c r="C10" s="5" t="n">
        <v>23750</v>
      </c>
    </row>
    <row r="11">
      <c r="A11" s="4" t="inlineStr">
        <is>
          <t>Trade names, trademarks product names, URLs [Member]</t>
        </is>
      </c>
    </row>
    <row r="12">
      <c r="A12" s="3" t="inlineStr">
        <is>
          <t>Finite-Lived Intangible Assets [Line Items]</t>
        </is>
      </c>
    </row>
    <row r="13">
      <c r="A13" s="4" t="inlineStr">
        <is>
          <t>Gross Carrying Amount</t>
        </is>
      </c>
      <c r="B13" s="5" t="n">
        <v>555000</v>
      </c>
      <c r="C13" s="5" t="n">
        <v>555000</v>
      </c>
    </row>
    <row r="14">
      <c r="A14" s="4" t="inlineStr">
        <is>
          <t>Accumulated Amortization</t>
        </is>
      </c>
      <c r="B14" s="5" t="n">
        <v>-474230</v>
      </c>
      <c r="C14" s="5" t="n">
        <v>-446479</v>
      </c>
    </row>
    <row r="15">
      <c r="A15" s="4" t="inlineStr">
        <is>
          <t>Net Carrying Amount</t>
        </is>
      </c>
      <c r="B15" s="5" t="n">
        <v>80771</v>
      </c>
      <c r="C15" s="5" t="n">
        <v>108521</v>
      </c>
    </row>
    <row r="16">
      <c r="A16" s="4" t="inlineStr">
        <is>
          <t>Internally developed software [Member]</t>
        </is>
      </c>
    </row>
    <row r="17">
      <c r="A17" s="3" t="inlineStr">
        <is>
          <t>Finite-Lived Intangible Assets [Line Items]</t>
        </is>
      </c>
    </row>
    <row r="18">
      <c r="A18" s="4" t="inlineStr">
        <is>
          <t>Gross Carrying Amount</t>
        </is>
      </c>
      <c r="B18" s="5" t="n">
        <v>1990000</v>
      </c>
      <c r="C18" s="5" t="n">
        <v>1990000</v>
      </c>
    </row>
    <row r="19">
      <c r="A19" s="4" t="inlineStr">
        <is>
          <t>Accumulated Amortization</t>
        </is>
      </c>
      <c r="B19" s="5" t="n">
        <v>-1975488</v>
      </c>
      <c r="C19" s="5" t="n">
        <v>-1959655</v>
      </c>
    </row>
    <row r="20">
      <c r="A20" s="4" t="inlineStr">
        <is>
          <t>Net Carrying Amount</t>
        </is>
      </c>
      <c r="B20" s="5" t="n">
        <v>14512</v>
      </c>
      <c r="C20" s="5" t="n">
        <v>30345</v>
      </c>
    </row>
    <row r="21">
      <c r="A21" s="4" t="inlineStr">
        <is>
          <t>Subscriber/customer relationships [Member]</t>
        </is>
      </c>
    </row>
    <row r="22">
      <c r="A22" s="3" t="inlineStr">
        <is>
          <t>Finite-Lived Intangible Assets [Line Items]</t>
        </is>
      </c>
    </row>
    <row r="23">
      <c r="A23" s="4" t="inlineStr">
        <is>
          <t>Gross Carrying Amount</t>
        </is>
      </c>
      <c r="B23" s="5" t="n">
        <v>2279000</v>
      </c>
      <c r="C23" s="5" t="n">
        <v>2279000</v>
      </c>
    </row>
    <row r="24">
      <c r="A24" s="4" t="inlineStr">
        <is>
          <t>Accumulated Amortization</t>
        </is>
      </c>
      <c r="B24" s="5" t="n">
        <v>-1897058</v>
      </c>
      <c r="C24" s="5" t="n">
        <v>-1813725</v>
      </c>
    </row>
    <row r="25">
      <c r="A25" s="4" t="inlineStr">
        <is>
          <t>Net Carrying Amount</t>
        </is>
      </c>
      <c r="B25" s="6" t="n">
        <v>381942</v>
      </c>
      <c r="C25" s="6" t="n">
        <v>465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Subscription revenue</t>
        </is>
      </c>
      <c r="B4" s="6" t="n">
        <v>3210619</v>
      </c>
      <c r="C4" s="6" t="n">
        <v>3049900</v>
      </c>
      <c r="D4" s="6" t="n">
        <v>5860742</v>
      </c>
      <c r="E4" s="6" t="n">
        <v>6054255</v>
      </c>
    </row>
    <row r="5">
      <c r="A5" s="4" t="inlineStr">
        <is>
          <t>Advertising revenue</t>
        </is>
      </c>
      <c r="B5" s="5" t="n">
        <v>57856</v>
      </c>
      <c r="C5" s="5" t="n">
        <v>110869</v>
      </c>
      <c r="D5" s="5" t="n">
        <v>113523</v>
      </c>
      <c r="E5" s="5" t="n">
        <v>231359</v>
      </c>
    </row>
    <row r="6">
      <c r="A6" s="4" t="inlineStr">
        <is>
          <t>Technology service revenue</t>
        </is>
      </c>
      <c r="B6" s="5" t="n">
        <v>112000</v>
      </c>
      <c r="C6" s="5" t="n">
        <v>1712105</v>
      </c>
      <c r="D6" s="5" t="n">
        <v>126952</v>
      </c>
      <c r="E6" s="5" t="n">
        <v>3460435</v>
      </c>
    </row>
    <row r="7">
      <c r="A7" s="4" t="inlineStr">
        <is>
          <t>Total revenues</t>
        </is>
      </c>
      <c r="B7" s="5" t="n">
        <v>3380475</v>
      </c>
      <c r="C7" s="5" t="n">
        <v>4872874</v>
      </c>
      <c r="D7" s="5" t="n">
        <v>6101217</v>
      </c>
      <c r="E7" s="5" t="n">
        <v>9746049</v>
      </c>
    </row>
    <row r="8">
      <c r="A8" s="3" t="inlineStr">
        <is>
          <t>Costs and expenses:</t>
        </is>
      </c>
    </row>
    <row r="9">
      <c r="A9" s="4" t="inlineStr">
        <is>
          <t>Cost of revenue</t>
        </is>
      </c>
      <c r="B9" s="5" t="n">
        <v>685430</v>
      </c>
      <c r="C9" s="5" t="n">
        <v>892470</v>
      </c>
      <c r="D9" s="5" t="n">
        <v>1308154</v>
      </c>
      <c r="E9" s="5" t="n">
        <v>1844689</v>
      </c>
    </row>
    <row r="10">
      <c r="A10" s="4" t="inlineStr">
        <is>
          <t>Sales and marketing expense</t>
        </is>
      </c>
      <c r="B10" s="5" t="n">
        <v>221416</v>
      </c>
      <c r="C10" s="5" t="n">
        <v>230996</v>
      </c>
      <c r="D10" s="5" t="n">
        <v>413086</v>
      </c>
      <c r="E10" s="5" t="n">
        <v>608147</v>
      </c>
    </row>
    <row r="11">
      <c r="A11" s="4" t="inlineStr">
        <is>
          <t>Product development expense</t>
        </is>
      </c>
      <c r="B11" s="5" t="n">
        <v>1255884</v>
      </c>
      <c r="C11" s="5" t="n">
        <v>1711974</v>
      </c>
      <c r="D11" s="5" t="n">
        <v>2506580</v>
      </c>
      <c r="E11" s="5" t="n">
        <v>3483539</v>
      </c>
    </row>
    <row r="12">
      <c r="A12" s="4" t="inlineStr">
        <is>
          <t>General and administrative expense</t>
        </is>
      </c>
      <c r="B12" s="5" t="n">
        <v>687083</v>
      </c>
      <c r="C12" s="5" t="n">
        <v>1614387</v>
      </c>
      <c r="D12" s="5" t="n">
        <v>1706337</v>
      </c>
      <c r="E12" s="5" t="n">
        <v>3491859</v>
      </c>
    </row>
    <row r="13">
      <c r="A13" s="4" t="inlineStr">
        <is>
          <t>Total costs and expenses</t>
        </is>
      </c>
      <c r="B13" s="5" t="n">
        <v>2849813</v>
      </c>
      <c r="C13" s="5" t="n">
        <v>4449827</v>
      </c>
      <c r="D13" s="5" t="n">
        <v>5934157</v>
      </c>
      <c r="E13" s="5" t="n">
        <v>9428234</v>
      </c>
    </row>
    <row r="14">
      <c r="A14" s="4" t="inlineStr">
        <is>
          <t>Income from continuing operations</t>
        </is>
      </c>
      <c r="B14" s="5" t="n">
        <v>530662</v>
      </c>
      <c r="C14" s="5" t="n">
        <v>423047</v>
      </c>
      <c r="D14" s="5" t="n">
        <v>167060</v>
      </c>
      <c r="E14" s="5" t="n">
        <v>317815</v>
      </c>
    </row>
    <row r="15">
      <c r="A15" s="4" t="inlineStr">
        <is>
          <t>Other income (expense), net</t>
        </is>
      </c>
      <c r="B15" s="5" t="n">
        <v>4589</v>
      </c>
      <c r="C15" s="4" t="inlineStr">
        <is>
          <t xml:space="preserve"> </t>
        </is>
      </c>
      <c r="D15" s="5" t="n">
        <v>-79880</v>
      </c>
      <c r="E15" s="4" t="inlineStr">
        <is>
          <t xml:space="preserve"> </t>
        </is>
      </c>
    </row>
    <row r="16">
      <c r="A16" s="4" t="inlineStr">
        <is>
          <t>Interest income (expense), net</t>
        </is>
      </c>
      <c r="B16" s="5" t="n">
        <v>-1210</v>
      </c>
      <c r="C16" s="5" t="n">
        <v>24837</v>
      </c>
      <c r="D16" s="5" t="n">
        <v>10977</v>
      </c>
      <c r="E16" s="5" t="n">
        <v>54794</v>
      </c>
    </row>
    <row r="17">
      <c r="A17" s="4" t="inlineStr">
        <is>
          <t>Income from continuing operations before provision for income taxes</t>
        </is>
      </c>
      <c r="B17" s="5" t="n">
        <v>534041</v>
      </c>
      <c r="C17" s="5" t="n">
        <v>447884</v>
      </c>
      <c r="D17" s="5" t="n">
        <v>98157</v>
      </c>
      <c r="E17" s="5" t="n">
        <v>372609</v>
      </c>
    </row>
    <row r="18">
      <c r="A18" s="4" t="inlineStr">
        <is>
          <t>Income tax expense</t>
        </is>
      </c>
      <c r="B18" s="5" t="n">
        <v>-2500</v>
      </c>
      <c r="C18" s="5" t="n">
        <v>-163490</v>
      </c>
      <c r="D18" s="5" t="n">
        <v>-5000</v>
      </c>
      <c r="E18" s="5" t="n">
        <v>-4500</v>
      </c>
    </row>
    <row r="19">
      <c r="A19" s="4" t="inlineStr">
        <is>
          <t>Net income from continuing operations</t>
        </is>
      </c>
      <c r="B19" s="5" t="n">
        <v>531541</v>
      </c>
      <c r="C19" s="5" t="n">
        <v>284394</v>
      </c>
      <c r="D19" s="5" t="n">
        <v>93157</v>
      </c>
      <c r="E19" s="5" t="n">
        <v>368109</v>
      </c>
    </row>
    <row r="20">
      <c r="A20" s="3" t="inlineStr">
        <is>
          <t>Discontinued Operations:</t>
        </is>
      </c>
    </row>
    <row r="21">
      <c r="A21" s="4" t="inlineStr">
        <is>
          <t>Gain on sale from discontinued operations</t>
        </is>
      </c>
      <c r="B21" s="4" t="inlineStr">
        <is>
          <t xml:space="preserve"> </t>
        </is>
      </c>
      <c r="C21" s="4" t="inlineStr">
        <is>
          <t xml:space="preserve"> </t>
        </is>
      </c>
      <c r="D21" s="4" t="inlineStr">
        <is>
          <t xml:space="preserve"> </t>
        </is>
      </c>
      <c r="E21" s="5" t="n">
        <v>826770</v>
      </c>
    </row>
    <row r="22">
      <c r="A22" s="4" t="inlineStr">
        <is>
          <t>Loss from discontinued operations</t>
        </is>
      </c>
      <c r="B22" s="4" t="inlineStr">
        <is>
          <t xml:space="preserve"> </t>
        </is>
      </c>
      <c r="C22" s="4" t="inlineStr">
        <is>
          <t xml:space="preserve"> </t>
        </is>
      </c>
      <c r="D22" s="4" t="inlineStr">
        <is>
          <t xml:space="preserve"> </t>
        </is>
      </c>
      <c r="E22" s="5" t="n">
        <v>-104880</v>
      </c>
    </row>
    <row r="23">
      <c r="A23" s="4" t="inlineStr">
        <is>
          <t>Income tax benefit on discontinued operations</t>
        </is>
      </c>
      <c r="B23" s="4" t="inlineStr">
        <is>
          <t xml:space="preserve"> </t>
        </is>
      </c>
      <c r="C23" s="5" t="n">
        <v>158990</v>
      </c>
      <c r="D23" s="4" t="inlineStr">
        <is>
          <t xml:space="preserve"> </t>
        </is>
      </c>
      <c r="E23" s="4" t="inlineStr">
        <is>
          <t xml:space="preserve"> </t>
        </is>
      </c>
    </row>
    <row r="24">
      <c r="A24" s="4" t="inlineStr">
        <is>
          <t>Net income from discontinued operations</t>
        </is>
      </c>
      <c r="B24" s="4" t="inlineStr">
        <is>
          <t xml:space="preserve"> </t>
        </is>
      </c>
      <c r="C24" s="5" t="n">
        <v>158990</v>
      </c>
      <c r="D24" s="4" t="inlineStr">
        <is>
          <t xml:space="preserve"> </t>
        </is>
      </c>
      <c r="E24" s="5" t="n">
        <v>721890</v>
      </c>
    </row>
    <row r="25">
      <c r="A25" s="4" t="inlineStr">
        <is>
          <t>Net income</t>
        </is>
      </c>
      <c r="B25" s="6" t="n">
        <v>531541</v>
      </c>
      <c r="C25" s="6" t="n">
        <v>443384</v>
      </c>
      <c r="D25" s="6" t="n">
        <v>93157</v>
      </c>
      <c r="E25" s="6" t="n">
        <v>1089999</v>
      </c>
    </row>
    <row r="26">
      <c r="A26" s="3" t="inlineStr">
        <is>
          <t>Basic net income per share of common stock:</t>
        </is>
      </c>
    </row>
    <row r="27">
      <c r="A27" s="4" t="inlineStr">
        <is>
          <t>Continuing operations</t>
        </is>
      </c>
      <c r="B27" s="8" t="n">
        <v>0.08</v>
      </c>
      <c r="C27" s="8" t="n">
        <v>0.04</v>
      </c>
      <c r="D27" s="8" t="n">
        <v>0.01</v>
      </c>
      <c r="E27" s="8" t="n">
        <v>0.05</v>
      </c>
    </row>
    <row r="28">
      <c r="A28" s="4" t="inlineStr">
        <is>
          <t>Discontinued operations</t>
        </is>
      </c>
      <c r="B28" s="4" t="inlineStr">
        <is>
          <t xml:space="preserve"> </t>
        </is>
      </c>
      <c r="C28" s="9" t="n">
        <v>0.02</v>
      </c>
      <c r="D28" s="4" t="inlineStr">
        <is>
          <t xml:space="preserve"> </t>
        </is>
      </c>
      <c r="E28" s="9" t="n">
        <v>0.11</v>
      </c>
    </row>
    <row r="29">
      <c r="A29" s="4" t="inlineStr">
        <is>
          <t>Basic net income per share of common stock</t>
        </is>
      </c>
      <c r="B29" s="9" t="n">
        <v>0.08</v>
      </c>
      <c r="C29" s="9" t="n">
        <v>0.06</v>
      </c>
      <c r="D29" s="9" t="n">
        <v>0.01</v>
      </c>
      <c r="E29" s="9" t="n">
        <v>0.16</v>
      </c>
    </row>
    <row r="30">
      <c r="A30" s="3" t="inlineStr">
        <is>
          <t>Diluted net income per share of common stock:</t>
        </is>
      </c>
    </row>
    <row r="31">
      <c r="A31" s="4" t="inlineStr">
        <is>
          <t>Continuing operations</t>
        </is>
      </c>
      <c r="B31" s="9" t="n">
        <v>0.08</v>
      </c>
      <c r="C31" s="9" t="n">
        <v>0.04</v>
      </c>
      <c r="D31" s="9" t="n">
        <v>0.01</v>
      </c>
      <c r="E31" s="9" t="n">
        <v>0.05</v>
      </c>
    </row>
    <row r="32">
      <c r="A32" s="4" t="inlineStr">
        <is>
          <t>Discontinued operations</t>
        </is>
      </c>
      <c r="B32" s="4" t="inlineStr">
        <is>
          <t xml:space="preserve"> </t>
        </is>
      </c>
      <c r="C32" s="9" t="n">
        <v>0.02</v>
      </c>
      <c r="D32" s="4" t="inlineStr">
        <is>
          <t xml:space="preserve"> </t>
        </is>
      </c>
      <c r="E32" s="9" t="n">
        <v>0.11</v>
      </c>
    </row>
    <row r="33">
      <c r="A33" s="4" t="inlineStr">
        <is>
          <t>Diluted net income per share of common stock</t>
        </is>
      </c>
      <c r="B33" s="8" t="n">
        <v>0.08</v>
      </c>
      <c r="C33" s="8" t="n">
        <v>0.06</v>
      </c>
      <c r="D33" s="8" t="n">
        <v>0.01</v>
      </c>
      <c r="E33" s="8" t="n">
        <v>0.16</v>
      </c>
    </row>
    <row r="34">
      <c r="A34" s="3" t="inlineStr">
        <is>
          <t>Weighted average number of shares of common stock used in calculating net income per share of common stock:</t>
        </is>
      </c>
    </row>
    <row r="35">
      <c r="A35" s="4" t="inlineStr">
        <is>
          <t>Basic</t>
        </is>
      </c>
      <c r="B35" s="5" t="n">
        <v>6869027</v>
      </c>
      <c r="C35" s="5" t="n">
        <v>6874679</v>
      </c>
      <c r="D35" s="5" t="n">
        <v>6871299</v>
      </c>
      <c r="E35" s="5" t="n">
        <v>6874314</v>
      </c>
    </row>
    <row r="36">
      <c r="A36" s="4" t="inlineStr">
        <is>
          <t>Diluted</t>
        </is>
      </c>
      <c r="B36" s="5" t="n">
        <v>6869027</v>
      </c>
      <c r="C36" s="5" t="n">
        <v>6886900</v>
      </c>
      <c r="D36" s="5" t="n">
        <v>6871299</v>
      </c>
      <c r="E36" s="5" t="n">
        <v>6875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 Assets, Ne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Net (Textual)</t>
        </is>
      </c>
    </row>
    <row r="4">
      <c r="A4" s="4" t="inlineStr">
        <is>
          <t>Amortization expense</t>
        </is>
      </c>
      <c r="B4" s="6" t="n">
        <v>64083</v>
      </c>
      <c r="C4" s="6" t="n">
        <v>64083</v>
      </c>
      <c r="D4" s="6" t="n">
        <v>128167</v>
      </c>
      <c r="E4" s="6" t="n">
        <v>128165</v>
      </c>
    </row>
    <row r="5">
      <c r="A5" s="4" t="inlineStr">
        <is>
          <t>Estimated aggregate amortization expense for 2020</t>
        </is>
      </c>
      <c r="B5" s="5" t="n">
        <v>118514</v>
      </c>
      <c r="D5" s="5" t="n">
        <v>118514</v>
      </c>
    </row>
    <row r="6">
      <c r="A6" s="4" t="inlineStr">
        <is>
          <t>Estimated aggregate amortization expense for 2021</t>
        </is>
      </c>
      <c r="B6" s="5" t="n">
        <v>184667</v>
      </c>
      <c r="D6" s="5" t="n">
        <v>184667</v>
      </c>
    </row>
    <row r="7">
      <c r="A7" s="4" t="inlineStr">
        <is>
          <t>Estimated aggregate amortization expense for 2022</t>
        </is>
      </c>
      <c r="B7" s="5" t="n">
        <v>149944</v>
      </c>
      <c r="D7" s="5" t="n">
        <v>149944</v>
      </c>
    </row>
    <row r="8">
      <c r="A8" s="4" t="inlineStr">
        <is>
          <t>Estimated aggregate amortization expense for 2023</t>
        </is>
      </c>
      <c r="B8" s="5" t="n">
        <v>18000</v>
      </c>
      <c r="D8" s="5" t="n">
        <v>18000</v>
      </c>
    </row>
    <row r="9">
      <c r="A9" s="4" t="inlineStr">
        <is>
          <t>Estimated aggregate amortization expense for 2024</t>
        </is>
      </c>
      <c r="B9" s="5" t="n">
        <v>17354</v>
      </c>
      <c r="D9" s="5" t="n">
        <v>17354</v>
      </c>
    </row>
    <row r="10">
      <c r="A10" s="4" t="inlineStr">
        <is>
          <t>Estimated aggregate amortization expense for thereafter</t>
        </is>
      </c>
      <c r="B10" s="6" t="n">
        <v>11245</v>
      </c>
      <c r="D10" s="6" t="n">
        <v>112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Digital Tokens (Details)</t>
        </is>
      </c>
      <c r="B1" s="2" t="inlineStr">
        <is>
          <t>6 Months Ended</t>
        </is>
      </c>
    </row>
    <row r="2">
      <c r="B2" s="2" t="inlineStr">
        <is>
          <t>Jun. 30, 2020</t>
        </is>
      </c>
    </row>
    <row r="3">
      <c r="A3" s="3" t="inlineStr">
        <is>
          <t>Digital Tokens Abstract</t>
        </is>
      </c>
    </row>
    <row r="4">
      <c r="A4" s="4" t="inlineStr">
        <is>
          <t>Maturity (time until an exit or liquidity)</t>
        </is>
      </c>
      <c r="B4" s="4" t="inlineStr">
        <is>
          <t>1 year</t>
        </is>
      </c>
    </row>
    <row r="5">
      <c r="A5" s="4" t="inlineStr">
        <is>
          <t>Volatility</t>
        </is>
      </c>
      <c r="B5" s="4" t="inlineStr">
        <is>
          <t>197.00%</t>
        </is>
      </c>
    </row>
    <row r="6">
      <c r="A6" s="4" t="inlineStr">
        <is>
          <t>Risk free rate of return</t>
        </is>
      </c>
      <c r="B6" s="4" t="inlineStr">
        <is>
          <t>0.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gital Tokens (Details Textual)</t>
        </is>
      </c>
      <c r="B1" s="2" t="inlineStr">
        <is>
          <t>6 Months Ended</t>
        </is>
      </c>
    </row>
    <row r="2">
      <c r="B2" s="2" t="inlineStr">
        <is>
          <t>Jun. 30, 2020</t>
        </is>
      </c>
    </row>
    <row r="3">
      <c r="A3" s="3" t="inlineStr">
        <is>
          <t>Digital Tokens (Textual)</t>
        </is>
      </c>
    </row>
    <row r="4">
      <c r="A4" s="4" t="inlineStr">
        <is>
          <t>Digital tokens, description</t>
        </is>
      </c>
      <c r="B4" s="4" t="inlineStr">
        <is>
          <t>The Company sold 27,881,674 digital tokens for proceeds of $31,356. The recorded loss of approximately $23,800 is included under other income (expense), net in the condensed consolidated statement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0</t>
        </is>
      </c>
      <c r="C1" s="2" t="inlineStr">
        <is>
          <t>Dec. 31, 2019</t>
        </is>
      </c>
    </row>
    <row r="2">
      <c r="A2" s="3" t="inlineStr">
        <is>
          <t>Payables and Accruals [Abstract]</t>
        </is>
      </c>
    </row>
    <row r="3">
      <c r="A3" s="4" t="inlineStr">
        <is>
          <t>Compensation, benefits and payroll taxes</t>
        </is>
      </c>
      <c r="B3" s="6" t="n">
        <v>126400</v>
      </c>
      <c r="C3" s="6" t="n">
        <v>347601</v>
      </c>
    </row>
    <row r="4">
      <c r="A4" s="4" t="inlineStr">
        <is>
          <t>Income tax payable</t>
        </is>
      </c>
      <c r="B4" s="5" t="n">
        <v>22672</v>
      </c>
      <c r="C4" s="5" t="n">
        <v>17672</v>
      </c>
    </row>
    <row r="5">
      <c r="A5" s="4" t="inlineStr">
        <is>
          <t>Other accrued expenses</t>
        </is>
      </c>
      <c r="B5" s="5" t="n">
        <v>102173</v>
      </c>
      <c r="C5" s="5" t="n">
        <v>69466</v>
      </c>
    </row>
    <row r="6">
      <c r="A6" s="4" t="inlineStr">
        <is>
          <t>Total accrued expenses and other current liabilities</t>
        </is>
      </c>
      <c r="B6" s="6" t="n">
        <v>251245</v>
      </c>
      <c r="C6" s="6" t="n">
        <v>4347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Textual)</t>
        </is>
      </c>
    </row>
    <row r="4">
      <c r="A4" s="4" t="inlineStr">
        <is>
          <t>Income tax provision from continuing operations</t>
        </is>
      </c>
      <c r="B4" s="6" t="n">
        <v>2500</v>
      </c>
      <c r="C4" s="6" t="n">
        <v>163490</v>
      </c>
      <c r="D4" s="6" t="n">
        <v>5000</v>
      </c>
      <c r="E4" s="6" t="n">
        <v>4500</v>
      </c>
    </row>
    <row r="5">
      <c r="A5" s="4" t="inlineStr">
        <is>
          <t>Effective tax rate</t>
        </is>
      </c>
      <c r="B5" s="4" t="inlineStr">
        <is>
          <t>0.39%</t>
        </is>
      </c>
      <c r="C5" s="4" t="inlineStr">
        <is>
          <t>36.50%</t>
        </is>
      </c>
      <c r="D5" s="4" t="inlineStr">
        <is>
          <t>2.38%</t>
        </is>
      </c>
      <c r="E5" s="4" t="inlineStr">
        <is>
          <t>1.21%</t>
        </is>
      </c>
    </row>
    <row r="6">
      <c r="A6" s="4" t="inlineStr">
        <is>
          <t>Effective tax rate from statutory rate</t>
        </is>
      </c>
      <c r="B6" s="4" t="inlineStr">
        <is>
          <t>21.00%</t>
        </is>
      </c>
      <c r="D6" s="4" t="inlineStr">
        <is>
          <t>2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Stockholders' Equity (Details) - Stock Option [Member]</t>
        </is>
      </c>
      <c r="B1" s="2" t="inlineStr">
        <is>
          <t>6 Months Ended</t>
        </is>
      </c>
    </row>
    <row r="2">
      <c r="B2" s="2" t="inlineStr">
        <is>
          <t>Jun. 30, 2020</t>
        </is>
      </c>
    </row>
    <row r="3">
      <c r="A3" s="3" t="inlineStr">
        <is>
          <t>Share-based Compensation Arrangement by Share-based Payment Award [Line Items]</t>
        </is>
      </c>
    </row>
    <row r="4">
      <c r="A4" s="4" t="inlineStr">
        <is>
          <t>Expected volatility</t>
        </is>
      </c>
      <c r="B4" s="4" t="inlineStr">
        <is>
          <t>188.00%</t>
        </is>
      </c>
    </row>
    <row r="5">
      <c r="A5" s="4" t="inlineStr">
        <is>
          <t>Expected life of option (in years)</t>
        </is>
      </c>
      <c r="B5" s="4" t="inlineStr">
        <is>
          <t>5 years 3 months 19 days</t>
        </is>
      </c>
    </row>
    <row r="6">
      <c r="A6" s="4" t="inlineStr">
        <is>
          <t>Risk free interest rate</t>
        </is>
      </c>
      <c r="B6" s="4" t="inlineStr">
        <is>
          <t>0.59%</t>
        </is>
      </c>
    </row>
    <row r="7">
      <c r="A7" s="4" t="inlineStr">
        <is>
          <t>Expected dividend yield</t>
        </is>
      </c>
      <c r="B7"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1) - Stock Option [Member]</t>
        </is>
      </c>
      <c r="B1" s="2" t="inlineStr">
        <is>
          <t>6 Months Ended</t>
        </is>
      </c>
    </row>
    <row r="2">
      <c r="B2" s="2" t="inlineStr">
        <is>
          <t>Jun. 30, 2020$ / sharesshares</t>
        </is>
      </c>
    </row>
    <row r="3">
      <c r="A3" s="3" t="inlineStr">
        <is>
          <t>Stock Options:</t>
        </is>
      </c>
    </row>
    <row r="4">
      <c r="A4" s="4" t="inlineStr">
        <is>
          <t>Number of Options, Outstanding beginning balance | shares</t>
        </is>
      </c>
      <c r="B4" s="5" t="n">
        <v>1021243</v>
      </c>
    </row>
    <row r="5">
      <c r="A5" s="4" t="inlineStr">
        <is>
          <t>Number of Options, Granted | shares</t>
        </is>
      </c>
      <c r="B5" s="5" t="n">
        <v>24000</v>
      </c>
    </row>
    <row r="6">
      <c r="A6" s="4" t="inlineStr">
        <is>
          <t>Number of Options, Forfeited or canceled, during the period | shares</t>
        </is>
      </c>
      <c r="B6" s="5" t="n">
        <v>-268914</v>
      </c>
    </row>
    <row r="7">
      <c r="A7" s="4" t="inlineStr">
        <is>
          <t>Number of Options, Expired, during the period | shares</t>
        </is>
      </c>
      <c r="B7" s="5" t="n">
        <v>-68511</v>
      </c>
    </row>
    <row r="8">
      <c r="A8" s="4" t="inlineStr">
        <is>
          <t>Number of Options, Outstanding ending balance | shares</t>
        </is>
      </c>
      <c r="B8" s="5" t="n">
        <v>707818</v>
      </c>
    </row>
    <row r="9">
      <c r="A9" s="4" t="inlineStr">
        <is>
          <t>Number of Options, Exercisable | shares</t>
        </is>
      </c>
      <c r="B9" s="5" t="n">
        <v>522154</v>
      </c>
    </row>
    <row r="10">
      <c r="A10" s="4" t="inlineStr">
        <is>
          <t>Weighted Average Exercise Price, Outstanding beginning balance | $ / shares</t>
        </is>
      </c>
      <c r="B10" s="8" t="n">
        <v>4.82</v>
      </c>
    </row>
    <row r="11">
      <c r="A11" s="4" t="inlineStr">
        <is>
          <t>Weighted Average Exercise Price, Granted | $ / shares</t>
        </is>
      </c>
      <c r="B11" s="10" t="n">
        <v>0.8</v>
      </c>
    </row>
    <row r="12">
      <c r="A12" s="4" t="inlineStr">
        <is>
          <t>Weighted Average Exercise Price, Forfeited or canceled, during the period | $ / shares</t>
        </is>
      </c>
      <c r="B12" s="9" t="n">
        <v>3.65</v>
      </c>
    </row>
    <row r="13">
      <c r="A13" s="4" t="inlineStr">
        <is>
          <t>Weighted Average Exercise Price, Expired, during the period | $ / shares</t>
        </is>
      </c>
      <c r="B13" s="9" t="n">
        <v>3.52</v>
      </c>
    </row>
    <row r="14">
      <c r="A14" s="4" t="inlineStr">
        <is>
          <t>Weighted Average Exercise Price, Outstanding ending balance | $ / shares</t>
        </is>
      </c>
      <c r="B14" s="9" t="n">
        <v>5.25</v>
      </c>
    </row>
    <row r="15">
      <c r="A15" s="4" t="inlineStr">
        <is>
          <t>Weighted Average Exercise Price, Exercisable | $ / shares</t>
        </is>
      </c>
      <c r="B15" s="8" t="n">
        <v>6.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Option, Exercise Price Range [Line Items]</t>
        </is>
      </c>
    </row>
    <row r="4">
      <c r="A4" s="4" t="inlineStr">
        <is>
          <t>Stock compensation expense</t>
        </is>
      </c>
      <c r="B4" s="6" t="n">
        <v>57183</v>
      </c>
      <c r="C4" s="6" t="n">
        <v>258287</v>
      </c>
      <c r="D4" s="6" t="n">
        <v>146389</v>
      </c>
      <c r="E4" s="6" t="n">
        <v>896186</v>
      </c>
    </row>
    <row r="5">
      <c r="A5" s="4" t="inlineStr">
        <is>
          <t>Cost of revenue [Member]</t>
        </is>
      </c>
    </row>
    <row r="6">
      <c r="A6" s="3" t="inlineStr">
        <is>
          <t>Share-based Payment Arrangement, Option, Exercise Price Range [Line Items]</t>
        </is>
      </c>
    </row>
    <row r="7">
      <c r="A7" s="4" t="inlineStr">
        <is>
          <t>Stock compensation expense</t>
        </is>
      </c>
      <c r="B7" s="5" t="n">
        <v>378</v>
      </c>
      <c r="C7" s="5" t="n">
        <v>363</v>
      </c>
      <c r="D7" s="5" t="n">
        <v>751</v>
      </c>
      <c r="E7" s="5" t="n">
        <v>724</v>
      </c>
    </row>
    <row r="8">
      <c r="A8" s="4" t="inlineStr">
        <is>
          <t>Sales and marketing expense [Member]</t>
        </is>
      </c>
    </row>
    <row r="9">
      <c r="A9" s="3" t="inlineStr">
        <is>
          <t>Share-based Payment Arrangement, Option, Exercise Price Range [Line Items]</t>
        </is>
      </c>
    </row>
    <row r="10">
      <c r="A10" s="4" t="inlineStr">
        <is>
          <t>Stock compensation expense</t>
        </is>
      </c>
      <c r="B10" s="5" t="n">
        <v>20</v>
      </c>
      <c r="C10" s="5" t="n">
        <v>45</v>
      </c>
      <c r="D10" s="5" t="n">
        <v>40</v>
      </c>
      <c r="E10" s="5" t="n">
        <v>90</v>
      </c>
    </row>
    <row r="11">
      <c r="A11" s="4" t="inlineStr">
        <is>
          <t>Product development expense [Member]</t>
        </is>
      </c>
    </row>
    <row r="12">
      <c r="A12" s="3" t="inlineStr">
        <is>
          <t>Share-based Payment Arrangement, Option, Exercise Price Range [Line Items]</t>
        </is>
      </c>
    </row>
    <row r="13">
      <c r="A13" s="4" t="inlineStr">
        <is>
          <t>Stock compensation expense</t>
        </is>
      </c>
      <c r="B13" s="5" t="n">
        <v>3839</v>
      </c>
      <c r="C13" s="5" t="n">
        <v>10065</v>
      </c>
      <c r="D13" s="5" t="n">
        <v>11220</v>
      </c>
      <c r="E13" s="5" t="n">
        <v>99809</v>
      </c>
    </row>
    <row r="14">
      <c r="A14" s="4" t="inlineStr">
        <is>
          <t>General and administrative expense [Member]</t>
        </is>
      </c>
    </row>
    <row r="15">
      <c r="A15" s="3" t="inlineStr">
        <is>
          <t>Share-based Payment Arrangement, Option, Exercise Price Range [Line Items]</t>
        </is>
      </c>
    </row>
    <row r="16">
      <c r="A16" s="4" t="inlineStr">
        <is>
          <t>Stock compensation expense</t>
        </is>
      </c>
      <c r="B16" s="6" t="n">
        <v>52946</v>
      </c>
      <c r="C16" s="6" t="n">
        <v>247814</v>
      </c>
      <c r="D16" s="6" t="n">
        <v>134378</v>
      </c>
      <c r="E16" s="6" t="n">
        <v>4248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80" customWidth="1" min="4" max="4"/>
    <col width="14" customWidth="1" min="5" max="5"/>
  </cols>
  <sheetData>
    <row r="1">
      <c r="A1" s="1" t="inlineStr">
        <is>
          <t>Stockholders' Equity (Details Textual) - USD ($)</t>
        </is>
      </c>
      <c r="B1" s="2" t="inlineStr">
        <is>
          <t>1 Months Ended</t>
        </is>
      </c>
      <c r="D1" s="2" t="inlineStr">
        <is>
          <t>6 Months Ended</t>
        </is>
      </c>
    </row>
    <row r="2">
      <c r="B2" s="2" t="inlineStr">
        <is>
          <t>Apr. 29, 2019</t>
        </is>
      </c>
      <c r="C2" s="2" t="inlineStr">
        <is>
          <t>May 16, 2016</t>
        </is>
      </c>
      <c r="D2" s="2" t="inlineStr">
        <is>
          <t>Jun. 30, 2020</t>
        </is>
      </c>
      <c r="E2" s="2" t="inlineStr">
        <is>
          <t>Jun. 30, 2019</t>
        </is>
      </c>
    </row>
    <row r="3">
      <c r="A3" s="3" t="inlineStr">
        <is>
          <t>Stockholders' Equity (Textual)</t>
        </is>
      </c>
    </row>
    <row r="4">
      <c r="A4" s="4" t="inlineStr">
        <is>
          <t>Aggregate fair value of options granted</t>
        </is>
      </c>
      <c r="D4" s="6" t="n">
        <v>18664</v>
      </c>
      <c r="E4" s="6" t="n">
        <v>337598</v>
      </c>
    </row>
    <row r="5">
      <c r="A5" s="4" t="inlineStr">
        <is>
          <t>Total unrecognized compensation expense</t>
        </is>
      </c>
      <c r="D5" s="6" t="n">
        <v>233968</v>
      </c>
    </row>
    <row r="6">
      <c r="A6" s="4" t="inlineStr">
        <is>
          <t>Weighted average expected recognition period of unrecognized compensation expense</t>
        </is>
      </c>
      <c r="D6" s="4" t="inlineStr">
        <is>
          <t>1 year 6 months</t>
        </is>
      </c>
    </row>
    <row r="7">
      <c r="A7" s="4" t="inlineStr">
        <is>
          <t>Aggregate intrinsic value of stock options, outstanding</t>
        </is>
      </c>
      <c r="D7" s="6" t="n">
        <v>7200</v>
      </c>
      <c r="E7" s="5" t="n">
        <v>154514</v>
      </c>
    </row>
    <row r="8">
      <c r="A8" s="4" t="inlineStr">
        <is>
          <t>Aggregate intrinsic value of stock options, exercisable</t>
        </is>
      </c>
      <c r="D8" s="6" t="n">
        <v>3600</v>
      </c>
      <c r="E8" s="6" t="n">
        <v>99340</v>
      </c>
    </row>
    <row r="9">
      <c r="A9" s="4" t="inlineStr">
        <is>
          <t>Aggregate granted options to board of director, Shares</t>
        </is>
      </c>
      <c r="D9" s="5" t="n">
        <v>24000</v>
      </c>
    </row>
    <row r="10">
      <c r="A10" s="4" t="inlineStr">
        <is>
          <t>Repurchased shares of common stock</t>
        </is>
      </c>
      <c r="B10" s="6" t="n">
        <v>500000</v>
      </c>
    </row>
    <row r="11">
      <c r="A11" s="4" t="inlineStr">
        <is>
          <t>Repurchase of common stock shares</t>
        </is>
      </c>
      <c r="B11" s="5" t="n">
        <v>9950</v>
      </c>
    </row>
    <row r="12">
      <c r="A12" s="4" t="inlineStr">
        <is>
          <t>Repurchase plan expires date</t>
        </is>
      </c>
      <c r="B12" s="4" t="inlineStr">
        <is>
          <t>Apr. 29,
		2020</t>
        </is>
      </c>
    </row>
    <row r="13">
      <c r="A13" s="4" t="inlineStr">
        <is>
          <t>Weighted average exercise price</t>
        </is>
      </c>
      <c r="D13" s="8" t="n">
        <v>0.8</v>
      </c>
    </row>
    <row r="14">
      <c r="A14" s="4" t="inlineStr">
        <is>
          <t>Vesting period, description</t>
        </is>
      </c>
      <c r="D14" s="4" t="inlineStr">
        <is>
          <t>The options vest in four equal quarterly installments on the last day of each calendar quarter in 2020 and have a term of ten years.</t>
        </is>
      </c>
    </row>
    <row r="15">
      <c r="A15" s="4" t="inlineStr">
        <is>
          <t>2016 Plan [Member]</t>
        </is>
      </c>
    </row>
    <row r="16">
      <c r="A16" s="3" t="inlineStr">
        <is>
          <t>Stockholders' Equity (Textual)</t>
        </is>
      </c>
    </row>
    <row r="17">
      <c r="A17" s="4" t="inlineStr">
        <is>
          <t>Number of stock available for future issuance</t>
        </is>
      </c>
      <c r="D17" s="5" t="n">
        <v>768217</v>
      </c>
    </row>
    <row r="18">
      <c r="A18" s="4" t="inlineStr">
        <is>
          <t>Stock Compensation Plan [Member]</t>
        </is>
      </c>
    </row>
    <row r="19">
      <c r="A19" s="3" t="inlineStr">
        <is>
          <t>Stockholders' Equity (Textual)</t>
        </is>
      </c>
    </row>
    <row r="20">
      <c r="A20" s="4" t="inlineStr">
        <is>
          <t>Number of shares issued under plan</t>
        </is>
      </c>
      <c r="C20" s="5" t="n">
        <v>1300000</v>
      </c>
    </row>
    <row r="21">
      <c r="A21" s="4" t="inlineStr">
        <is>
          <t>Percentage of common stock delivered pursuant to incentive stock options</t>
        </is>
      </c>
      <c r="C21" s="4" t="inlineStr">
        <is>
          <t>100.00%</t>
        </is>
      </c>
    </row>
    <row r="22">
      <c r="A22" s="4" t="inlineStr">
        <is>
          <t>Stock Compensation Plan One [Member]</t>
        </is>
      </c>
    </row>
    <row r="23">
      <c r="A23" s="3" t="inlineStr">
        <is>
          <t>Stockholders' Equity (Textual)</t>
        </is>
      </c>
    </row>
    <row r="24">
      <c r="A24" s="4" t="inlineStr">
        <is>
          <t>Number of shares issued under plan</t>
        </is>
      </c>
      <c r="C24" s="5" t="n">
        <v>1219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Income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from continuing operations - basic and diluted</t>
        </is>
      </c>
      <c r="B4" s="6" t="n">
        <v>531541</v>
      </c>
      <c r="C4" s="6" t="n">
        <v>284394</v>
      </c>
      <c r="D4" s="6" t="n">
        <v>93157</v>
      </c>
      <c r="E4" s="6" t="n">
        <v>368109</v>
      </c>
    </row>
    <row r="5">
      <c r="A5" s="4" t="inlineStr">
        <is>
          <t>Weighted average shares outstanding - basic</t>
        </is>
      </c>
      <c r="B5" s="5" t="n">
        <v>6869027</v>
      </c>
      <c r="C5" s="5" t="n">
        <v>6874679</v>
      </c>
      <c r="D5" s="5" t="n">
        <v>6871299</v>
      </c>
      <c r="E5" s="5" t="n">
        <v>6874314</v>
      </c>
    </row>
    <row r="6">
      <c r="A6" s="4" t="inlineStr">
        <is>
          <t>Weighted average shares outstanding - diluted</t>
        </is>
      </c>
      <c r="B6" s="5" t="n">
        <v>6869027</v>
      </c>
      <c r="C6" s="5" t="n">
        <v>6886900</v>
      </c>
      <c r="D6" s="5" t="n">
        <v>6871299</v>
      </c>
      <c r="E6" s="5" t="n">
        <v>6875195</v>
      </c>
    </row>
    <row r="7">
      <c r="A7" s="3" t="inlineStr">
        <is>
          <t>Per share data:</t>
        </is>
      </c>
    </row>
    <row r="8">
      <c r="A8" s="4" t="inlineStr">
        <is>
          <t>Basic from continuing operations</t>
        </is>
      </c>
      <c r="B8" s="8" t="n">
        <v>0.08</v>
      </c>
      <c r="C8" s="8" t="n">
        <v>0.04</v>
      </c>
      <c r="D8" s="8" t="n">
        <v>0.01</v>
      </c>
      <c r="E8" s="8" t="n">
        <v>0.05</v>
      </c>
    </row>
    <row r="9">
      <c r="A9" s="4" t="inlineStr">
        <is>
          <t>Diluted from continuing operations</t>
        </is>
      </c>
      <c r="B9" s="8" t="n">
        <v>0.08</v>
      </c>
      <c r="C9" s="8" t="n">
        <v>0.04</v>
      </c>
      <c r="D9" s="8" t="n">
        <v>0.01</v>
      </c>
      <c r="E9"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0" customWidth="1" min="5" max="5"/>
    <col width="13" customWidth="1" min="6" max="6"/>
  </cols>
  <sheetData>
    <row r="1">
      <c r="A1" s="1" t="inlineStr">
        <is>
          <t>Condensed Consolidated Statement of Changes in Stockholders' Equity (Unaudited) - USD ($)</t>
        </is>
      </c>
      <c r="B1" s="2" t="inlineStr">
        <is>
          <t>Common Stock</t>
        </is>
      </c>
      <c r="C1" s="2" t="inlineStr">
        <is>
          <t>Treasury Stock</t>
        </is>
      </c>
      <c r="D1" s="2" t="inlineStr">
        <is>
          <t>Additional Paid-in Capital</t>
        </is>
      </c>
      <c r="E1" s="2" t="inlineStr">
        <is>
          <t>Retained Earnings (Accumulated Deficit)</t>
        </is>
      </c>
      <c r="F1" s="2" t="inlineStr">
        <is>
          <t>Total</t>
        </is>
      </c>
    </row>
    <row r="2">
      <c r="A2" s="4" t="inlineStr">
        <is>
          <t>Balance at Dec. 31, 2018</t>
        </is>
      </c>
      <c r="B2" s="6" t="n">
        <v>6869</v>
      </c>
      <c r="C2" s="4" t="inlineStr">
        <is>
          <t xml:space="preserve"> </t>
        </is>
      </c>
      <c r="D2" s="6" t="n">
        <v>19867259</v>
      </c>
      <c r="E2" s="6" t="n">
        <v>-4720291</v>
      </c>
      <c r="F2" s="6" t="n">
        <v>15153837</v>
      </c>
    </row>
    <row r="3">
      <c r="A3" s="4" t="inlineStr">
        <is>
          <t>Balance, shares at Dec. 31, 2018</t>
        </is>
      </c>
      <c r="B3" s="5" t="n">
        <v>6868679</v>
      </c>
      <c r="C3" s="4" t="inlineStr">
        <is>
          <t xml:space="preserve"> </t>
        </is>
      </c>
    </row>
    <row r="4">
      <c r="A4" s="4" t="inlineStr">
        <is>
          <t>Stock-based compensation expense for restricted stock awards and stock options</t>
        </is>
      </c>
      <c r="B4" s="4" t="inlineStr">
        <is>
          <t xml:space="preserve"> </t>
        </is>
      </c>
      <c r="C4" s="4" t="inlineStr">
        <is>
          <t xml:space="preserve"> </t>
        </is>
      </c>
      <c r="D4" s="5" t="n">
        <v>452525</v>
      </c>
      <c r="E4" s="4" t="inlineStr">
        <is>
          <t xml:space="preserve"> </t>
        </is>
      </c>
      <c r="F4" s="5" t="n">
        <v>452525</v>
      </c>
    </row>
    <row r="5">
      <c r="A5" s="4" t="inlineStr">
        <is>
          <t>Issuance of common stock for consulting services</t>
        </is>
      </c>
      <c r="B5" s="6" t="n">
        <v>6</v>
      </c>
      <c r="C5" s="4" t="inlineStr">
        <is>
          <t xml:space="preserve"> </t>
        </is>
      </c>
      <c r="D5" s="5" t="n">
        <v>34494</v>
      </c>
      <c r="E5" s="4" t="inlineStr">
        <is>
          <t xml:space="preserve"> </t>
        </is>
      </c>
      <c r="F5" s="5" t="n">
        <v>34500</v>
      </c>
    </row>
    <row r="6">
      <c r="A6" s="4" t="inlineStr">
        <is>
          <t>Issuance of common stock for consulting services, shares</t>
        </is>
      </c>
      <c r="B6" s="5" t="n">
        <v>6000</v>
      </c>
      <c r="C6" s="4" t="inlineStr">
        <is>
          <t xml:space="preserve"> </t>
        </is>
      </c>
    </row>
    <row r="7">
      <c r="A7" s="4" t="inlineStr">
        <is>
          <t>Net income (loss)</t>
        </is>
      </c>
      <c r="B7" s="4" t="inlineStr">
        <is>
          <t xml:space="preserve"> </t>
        </is>
      </c>
      <c r="C7" s="4" t="inlineStr">
        <is>
          <t xml:space="preserve"> </t>
        </is>
      </c>
      <c r="D7" s="4" t="inlineStr">
        <is>
          <t xml:space="preserve"> </t>
        </is>
      </c>
      <c r="E7" s="5" t="n">
        <v>646615</v>
      </c>
      <c r="F7" s="5" t="n">
        <v>646615</v>
      </c>
    </row>
    <row r="8">
      <c r="A8" s="4" t="inlineStr">
        <is>
          <t>Balance at Mar. 31, 2019</t>
        </is>
      </c>
      <c r="B8" s="6" t="n">
        <v>6875</v>
      </c>
      <c r="C8" s="4" t="inlineStr">
        <is>
          <t xml:space="preserve"> </t>
        </is>
      </c>
      <c r="D8" s="5" t="n">
        <v>20354278</v>
      </c>
      <c r="E8" s="5" t="n">
        <v>-4073676</v>
      </c>
      <c r="F8" s="5" t="n">
        <v>16287477</v>
      </c>
    </row>
    <row r="9">
      <c r="A9" s="4" t="inlineStr">
        <is>
          <t>Balance, shares at Mar. 31, 2019</t>
        </is>
      </c>
      <c r="B9" s="5" t="n">
        <v>6874679</v>
      </c>
      <c r="C9" s="4" t="inlineStr">
        <is>
          <t xml:space="preserve"> </t>
        </is>
      </c>
    </row>
    <row r="10">
      <c r="A10" s="4" t="inlineStr">
        <is>
          <t>Stock-based compensation expense for restricted stock awards and stock options</t>
        </is>
      </c>
      <c r="B10" s="4" t="inlineStr">
        <is>
          <t xml:space="preserve"> </t>
        </is>
      </c>
      <c r="C10" s="4" t="inlineStr">
        <is>
          <t xml:space="preserve"> </t>
        </is>
      </c>
      <c r="D10" s="5" t="n">
        <v>443661</v>
      </c>
      <c r="E10" s="4" t="inlineStr">
        <is>
          <t xml:space="preserve"> </t>
        </is>
      </c>
      <c r="F10" s="5" t="n">
        <v>443661</v>
      </c>
    </row>
    <row r="11">
      <c r="A11" s="4" t="inlineStr">
        <is>
          <t>Net income (loss)</t>
        </is>
      </c>
      <c r="B11" s="4" t="inlineStr">
        <is>
          <t xml:space="preserve"> </t>
        </is>
      </c>
      <c r="C11" s="4" t="inlineStr">
        <is>
          <t xml:space="preserve"> </t>
        </is>
      </c>
      <c r="D11" s="4" t="inlineStr">
        <is>
          <t xml:space="preserve"> </t>
        </is>
      </c>
      <c r="E11" s="5" t="n">
        <v>443384</v>
      </c>
      <c r="F11" s="5" t="n">
        <v>443384</v>
      </c>
    </row>
    <row r="12">
      <c r="A12" s="4" t="inlineStr">
        <is>
          <t>Balance at Jun. 30, 2019</t>
        </is>
      </c>
      <c r="B12" s="6" t="n">
        <v>6875</v>
      </c>
      <c r="C12" s="4" t="inlineStr">
        <is>
          <t xml:space="preserve"> </t>
        </is>
      </c>
      <c r="D12" s="5" t="n">
        <v>20797939</v>
      </c>
      <c r="E12" s="5" t="n">
        <v>-3630292</v>
      </c>
      <c r="F12" s="5" t="n">
        <v>17174522</v>
      </c>
    </row>
    <row r="13">
      <c r="A13" s="4" t="inlineStr">
        <is>
          <t>Balance, shares at Jun. 30, 2019</t>
        </is>
      </c>
      <c r="B13" s="5" t="n">
        <v>6874679</v>
      </c>
      <c r="C13" s="4" t="inlineStr">
        <is>
          <t xml:space="preserve"> </t>
        </is>
      </c>
    </row>
    <row r="14">
      <c r="A14" s="4" t="inlineStr">
        <is>
          <t>Balance at Dec. 31, 2019</t>
        </is>
      </c>
      <c r="B14" s="6" t="n">
        <v>6879</v>
      </c>
      <c r="C14" s="6" t="n">
        <v>-2015</v>
      </c>
      <c r="D14" s="6" t="n">
        <v>21281382</v>
      </c>
      <c r="E14" s="6" t="n">
        <v>-13100351</v>
      </c>
      <c r="F14" s="6" t="n">
        <v>8185895</v>
      </c>
    </row>
    <row r="15">
      <c r="A15" s="4" t="inlineStr">
        <is>
          <t>Balance, shares at Dec. 31, 2019</t>
        </is>
      </c>
      <c r="B15" s="5" t="n">
        <v>6878904</v>
      </c>
      <c r="C15" s="5" t="n">
        <v>-1900</v>
      </c>
    </row>
    <row r="16">
      <c r="A16" s="4" t="inlineStr">
        <is>
          <t>Stock-based compensation expense</t>
        </is>
      </c>
      <c r="B16" s="4" t="inlineStr">
        <is>
          <t xml:space="preserve"> </t>
        </is>
      </c>
      <c r="C16" s="4" t="inlineStr">
        <is>
          <t xml:space="preserve"> </t>
        </is>
      </c>
      <c r="D16" s="5" t="n">
        <v>89206</v>
      </c>
      <c r="E16" s="4" t="inlineStr">
        <is>
          <t xml:space="preserve"> </t>
        </is>
      </c>
      <c r="F16" s="5" t="n">
        <v>89206</v>
      </c>
    </row>
    <row r="17">
      <c r="A17" s="4" t="inlineStr">
        <is>
          <t>Repurchases of common stock</t>
        </is>
      </c>
      <c r="B17" s="4" t="inlineStr">
        <is>
          <t xml:space="preserve"> </t>
        </is>
      </c>
      <c r="C17" s="6" t="n">
        <v>-7240</v>
      </c>
      <c r="D17" s="4" t="inlineStr">
        <is>
          <t xml:space="preserve"> </t>
        </is>
      </c>
      <c r="E17" s="4" t="inlineStr">
        <is>
          <t xml:space="preserve"> </t>
        </is>
      </c>
      <c r="F17" s="6" t="n">
        <v>-7240</v>
      </c>
    </row>
    <row r="18">
      <c r="A18" s="4" t="inlineStr">
        <is>
          <t>Repurchases of common stock, shares</t>
        </is>
      </c>
      <c r="B18" s="4" t="inlineStr">
        <is>
          <t xml:space="preserve"> </t>
        </is>
      </c>
      <c r="C18" s="5" t="n">
        <v>-6600</v>
      </c>
    </row>
    <row r="19">
      <c r="A19" s="4" t="inlineStr">
        <is>
          <t>Net income (loss)</t>
        </is>
      </c>
      <c r="B19" s="4" t="inlineStr">
        <is>
          <t xml:space="preserve"> </t>
        </is>
      </c>
      <c r="C19" s="4" t="inlineStr">
        <is>
          <t xml:space="preserve"> </t>
        </is>
      </c>
      <c r="D19" s="4" t="inlineStr">
        <is>
          <t xml:space="preserve"> </t>
        </is>
      </c>
      <c r="E19" s="5" t="n">
        <v>-438384</v>
      </c>
      <c r="F19" s="5" t="n">
        <v>-438384</v>
      </c>
    </row>
    <row r="20">
      <c r="A20" s="4" t="inlineStr">
        <is>
          <t>Balance at Mar. 31, 2020</t>
        </is>
      </c>
      <c r="B20" s="6" t="n">
        <v>6879</v>
      </c>
      <c r="C20" s="6" t="n">
        <v>-9255</v>
      </c>
      <c r="D20" s="6" t="n">
        <v>21370588</v>
      </c>
      <c r="E20" s="6" t="n">
        <v>-13538735</v>
      </c>
      <c r="F20" s="6" t="n">
        <v>7829477</v>
      </c>
    </row>
    <row r="21">
      <c r="A21" s="4" t="inlineStr">
        <is>
          <t>Balance, shares at Mar. 31, 2020</t>
        </is>
      </c>
      <c r="B21" s="5" t="n">
        <v>6878904</v>
      </c>
      <c r="C21" s="5" t="n">
        <v>-8500</v>
      </c>
    </row>
    <row r="22">
      <c r="A22" s="4" t="inlineStr">
        <is>
          <t>Stock-based compensation expense</t>
        </is>
      </c>
      <c r="B22" s="4" t="inlineStr">
        <is>
          <t xml:space="preserve"> </t>
        </is>
      </c>
      <c r="C22" s="4" t="inlineStr">
        <is>
          <t xml:space="preserve"> </t>
        </is>
      </c>
      <c r="D22" s="5" t="n">
        <v>57183</v>
      </c>
      <c r="E22" s="4" t="inlineStr">
        <is>
          <t xml:space="preserve"> </t>
        </is>
      </c>
      <c r="F22" s="5" t="n">
        <v>57183</v>
      </c>
    </row>
    <row r="23">
      <c r="A23" s="4" t="inlineStr">
        <is>
          <t>Repurchases of common stock</t>
        </is>
      </c>
      <c r="B23" s="4" t="inlineStr">
        <is>
          <t xml:space="preserve"> </t>
        </is>
      </c>
      <c r="C23" s="6" t="n">
        <v>-1604</v>
      </c>
      <c r="D23" s="4" t="inlineStr">
        <is>
          <t xml:space="preserve"> </t>
        </is>
      </c>
      <c r="E23" s="4" t="inlineStr">
        <is>
          <t xml:space="preserve"> </t>
        </is>
      </c>
      <c r="F23" s="6" t="n">
        <v>-1604</v>
      </c>
    </row>
    <row r="24">
      <c r="A24" s="4" t="inlineStr">
        <is>
          <t>Repurchases of common stock, shares</t>
        </is>
      </c>
      <c r="B24" s="4" t="inlineStr">
        <is>
          <t xml:space="preserve"> </t>
        </is>
      </c>
      <c r="C24" s="5" t="n">
        <v>-1450</v>
      </c>
    </row>
    <row r="25">
      <c r="A25" s="4" t="inlineStr">
        <is>
          <t>Net income (loss)</t>
        </is>
      </c>
      <c r="B25" s="4" t="inlineStr">
        <is>
          <t xml:space="preserve"> </t>
        </is>
      </c>
      <c r="C25" s="4" t="inlineStr">
        <is>
          <t xml:space="preserve"> </t>
        </is>
      </c>
      <c r="D25" s="4" t="inlineStr">
        <is>
          <t xml:space="preserve"> </t>
        </is>
      </c>
      <c r="E25" s="5" t="n">
        <v>531541</v>
      </c>
      <c r="F25" s="5" t="n">
        <v>531541</v>
      </c>
    </row>
    <row r="26">
      <c r="A26" s="4" t="inlineStr">
        <is>
          <t>Balance at Jun. 30, 2020</t>
        </is>
      </c>
      <c r="B26" s="6" t="n">
        <v>6879</v>
      </c>
      <c r="C26" s="6" t="n">
        <v>-10859</v>
      </c>
      <c r="D26" s="6" t="n">
        <v>21427771</v>
      </c>
      <c r="E26" s="6" t="n">
        <v>-13007194</v>
      </c>
      <c r="F26" s="6" t="n">
        <v>8416597</v>
      </c>
    </row>
    <row r="27">
      <c r="A27" s="4" t="inlineStr">
        <is>
          <t>Balance, shares at Jun. 30, 2020</t>
        </is>
      </c>
      <c r="B27" s="5" t="n">
        <v>6878904</v>
      </c>
      <c r="C27" s="5" t="n">
        <v>-99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et Income per Share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from discontinued operations - basic and diluted</t>
        </is>
      </c>
      <c r="B4" s="4" t="inlineStr">
        <is>
          <t xml:space="preserve"> </t>
        </is>
      </c>
      <c r="C4" s="6" t="n">
        <v>158990</v>
      </c>
      <c r="D4" s="4" t="inlineStr">
        <is>
          <t xml:space="preserve"> </t>
        </is>
      </c>
      <c r="E4" s="6" t="n">
        <v>721890</v>
      </c>
    </row>
    <row r="5">
      <c r="A5" s="4" t="inlineStr">
        <is>
          <t>Weighted average shares outstanding - basic</t>
        </is>
      </c>
      <c r="B5" s="5" t="n">
        <v>6869027</v>
      </c>
      <c r="C5" s="5" t="n">
        <v>6874679</v>
      </c>
      <c r="D5" s="5" t="n">
        <v>6871299</v>
      </c>
      <c r="E5" s="5" t="n">
        <v>6874314</v>
      </c>
    </row>
    <row r="6">
      <c r="A6" s="4" t="inlineStr">
        <is>
          <t>Weighted average shares outstanding - diluted</t>
        </is>
      </c>
      <c r="B6" s="5" t="n">
        <v>6869027</v>
      </c>
      <c r="C6" s="5" t="n">
        <v>6886900</v>
      </c>
      <c r="D6" s="5" t="n">
        <v>6871299</v>
      </c>
      <c r="E6" s="5" t="n">
        <v>6875195</v>
      </c>
    </row>
    <row r="7">
      <c r="A7" s="3" t="inlineStr">
        <is>
          <t>Per share data:</t>
        </is>
      </c>
    </row>
    <row r="8">
      <c r="A8" s="4" t="inlineStr">
        <is>
          <t>Basic from discontinued operations</t>
        </is>
      </c>
      <c r="B8" s="4" t="inlineStr">
        <is>
          <t xml:space="preserve"> </t>
        </is>
      </c>
      <c r="C8" s="8" t="n">
        <v>0.02</v>
      </c>
      <c r="D8" s="4" t="inlineStr">
        <is>
          <t xml:space="preserve"> </t>
        </is>
      </c>
      <c r="E8" s="8" t="n">
        <v>0.11</v>
      </c>
    </row>
    <row r="9">
      <c r="A9" s="4" t="inlineStr">
        <is>
          <t>Diluted from discontinued operations</t>
        </is>
      </c>
      <c r="B9" s="4" t="inlineStr">
        <is>
          <t xml:space="preserve"> </t>
        </is>
      </c>
      <c r="C9" s="8" t="n">
        <v>0.02</v>
      </c>
      <c r="D9" s="4" t="inlineStr">
        <is>
          <t xml:space="preserve"> </t>
        </is>
      </c>
      <c r="E9" s="8" t="n">
        <v>0.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Net Income per Share (Details 2)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 basic and diluted</t>
        </is>
      </c>
      <c r="B4" s="6" t="n">
        <v>531541</v>
      </c>
      <c r="C4" s="6" t="n">
        <v>443384</v>
      </c>
      <c r="D4" s="6" t="n">
        <v>93157</v>
      </c>
      <c r="E4" s="6" t="n">
        <v>1089999</v>
      </c>
    </row>
    <row r="5">
      <c r="A5" s="4" t="inlineStr">
        <is>
          <t>Weighted average shares outstanding - basic</t>
        </is>
      </c>
      <c r="B5" s="5" t="n">
        <v>6869027</v>
      </c>
      <c r="C5" s="5" t="n">
        <v>6874679</v>
      </c>
      <c r="D5" s="5" t="n">
        <v>6871299</v>
      </c>
      <c r="E5" s="5" t="n">
        <v>6874314</v>
      </c>
    </row>
    <row r="6">
      <c r="A6" s="4" t="inlineStr">
        <is>
          <t>Weighted average shares outstanding - diluted</t>
        </is>
      </c>
      <c r="B6" s="5" t="n">
        <v>6869027</v>
      </c>
      <c r="C6" s="5" t="n">
        <v>6886900</v>
      </c>
      <c r="D6" s="5" t="n">
        <v>6871299</v>
      </c>
      <c r="E6" s="5" t="n">
        <v>6875195</v>
      </c>
    </row>
    <row r="7">
      <c r="A7" s="3" t="inlineStr">
        <is>
          <t>Per share data:</t>
        </is>
      </c>
    </row>
    <row r="8">
      <c r="A8" s="4" t="inlineStr">
        <is>
          <t>Basic</t>
        </is>
      </c>
      <c r="B8" s="8" t="n">
        <v>0.08</v>
      </c>
      <c r="C8" s="8" t="n">
        <v>0.06</v>
      </c>
      <c r="D8" s="8" t="n">
        <v>0.01</v>
      </c>
      <c r="E8" s="8" t="n">
        <v>0.16</v>
      </c>
    </row>
    <row r="9">
      <c r="A9" s="4" t="inlineStr">
        <is>
          <t>Diluted</t>
        </is>
      </c>
      <c r="B9" s="8" t="n">
        <v>0.08</v>
      </c>
      <c r="C9" s="8" t="n">
        <v>0.06</v>
      </c>
      <c r="D9" s="8" t="n">
        <v>0.01</v>
      </c>
      <c r="E9" s="8" t="n">
        <v>0.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per Share (Textual)</t>
        </is>
      </c>
    </row>
    <row r="4">
      <c r="A4" s="4" t="inlineStr">
        <is>
          <t>Shares not included in the computation of diluted net income per share</t>
        </is>
      </c>
      <c r="B4" s="5" t="n">
        <v>707818</v>
      </c>
      <c r="C4" s="5" t="n">
        <v>1045468</v>
      </c>
      <c r="D4" s="5" t="n">
        <v>707818</v>
      </c>
      <c r="E4" s="5" t="n">
        <v>1056808</v>
      </c>
    </row>
    <row r="5">
      <c r="A5" s="4" t="inlineStr">
        <is>
          <t>Unvested restricted stock</t>
        </is>
      </c>
      <c r="E5" s="5" t="n">
        <v>792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Details) - USD ($)</t>
        </is>
      </c>
      <c r="B1" s="2" t="inlineStr">
        <is>
          <t>6 Months Ended</t>
        </is>
      </c>
    </row>
    <row r="2">
      <c r="B2" s="2" t="inlineStr">
        <is>
          <t>Jun. 30, 2020</t>
        </is>
      </c>
      <c r="C2" s="2" t="inlineStr">
        <is>
          <t>Jun. 30, 2019</t>
        </is>
      </c>
    </row>
    <row r="3">
      <c r="A3" s="3" t="inlineStr">
        <is>
          <t>Leases [Abstract]</t>
        </is>
      </c>
    </row>
    <row r="4">
      <c r="A4" s="4" t="inlineStr">
        <is>
          <t>Cash paid for amounts included in the measurement of operating lease liabilities</t>
        </is>
      </c>
      <c r="B4" s="6" t="n">
        <v>76828</v>
      </c>
      <c r="C4" s="6" t="n">
        <v>48692</v>
      </c>
    </row>
    <row r="5">
      <c r="A5" s="3" t="inlineStr">
        <is>
          <t>Weighted average assumptions:</t>
        </is>
      </c>
    </row>
    <row r="6">
      <c r="A6" s="4" t="inlineStr">
        <is>
          <t>Remaining lease term</t>
        </is>
      </c>
      <c r="B6" s="4" t="inlineStr">
        <is>
          <t>1 year 4 months 24 days</t>
        </is>
      </c>
      <c r="C6" s="4" t="inlineStr">
        <is>
          <t>2 years 1 month 6 days</t>
        </is>
      </c>
    </row>
    <row r="7">
      <c r="A7" s="4" t="inlineStr">
        <is>
          <t>Discount rate</t>
        </is>
      </c>
      <c r="B7" s="4" t="inlineStr">
        <is>
          <t>3.50%</t>
        </is>
      </c>
      <c r="C7" s="4" t="inlineStr">
        <is>
          <t>3.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Leases (Details 1)</t>
        </is>
      </c>
      <c r="B1" s="2" t="inlineStr">
        <is>
          <t>Jun. 30, 2020USD ($)</t>
        </is>
      </c>
    </row>
    <row r="2">
      <c r="A2" s="3" t="inlineStr">
        <is>
          <t>Leases [Abstract]</t>
        </is>
      </c>
    </row>
    <row r="3">
      <c r="A3" s="4" t="inlineStr">
        <is>
          <t>2020</t>
        </is>
      </c>
      <c r="B3" s="6" t="n">
        <v>45203</v>
      </c>
    </row>
    <row r="4">
      <c r="A4" s="4" t="inlineStr">
        <is>
          <t>2021</t>
        </is>
      </c>
      <c r="B4" s="5" t="n">
        <v>84370</v>
      </c>
    </row>
    <row r="5">
      <c r="A5" s="4" t="inlineStr">
        <is>
          <t>Total</t>
        </is>
      </c>
      <c r="B5" s="5" t="n">
        <v>129573</v>
      </c>
    </row>
    <row r="6">
      <c r="A6" s="4" t="inlineStr">
        <is>
          <t>Less: present value adjustment</t>
        </is>
      </c>
      <c r="B6" s="5" t="n">
        <v>-33351</v>
      </c>
    </row>
    <row r="7">
      <c r="A7" s="4" t="inlineStr">
        <is>
          <t>Present value of minimum lease payments</t>
        </is>
      </c>
      <c r="B7" s="6" t="n">
        <v>96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67" customWidth="1" min="2" max="2"/>
    <col width="51" customWidth="1" min="3" max="3"/>
    <col width="14" customWidth="1" min="4" max="4"/>
    <col width="14" customWidth="1" min="5" max="5"/>
    <col width="14" customWidth="1" min="6" max="6"/>
    <col width="14" customWidth="1" min="7" max="7"/>
  </cols>
  <sheetData>
    <row r="1">
      <c r="A1" s="1" t="inlineStr">
        <is>
          <t>Leases (Details Textual) - USD ($)</t>
        </is>
      </c>
      <c r="B1" s="2" t="inlineStr">
        <is>
          <t>Jun. 07, 2016</t>
        </is>
      </c>
      <c r="C1" s="2" t="inlineStr">
        <is>
          <t>May 01, 2019</t>
        </is>
      </c>
      <c r="D1" s="2" t="inlineStr">
        <is>
          <t>Jun. 30, 2020</t>
        </is>
      </c>
      <c r="E1" s="2" t="inlineStr">
        <is>
          <t>Jun. 30, 2019</t>
        </is>
      </c>
      <c r="F1" s="2" t="inlineStr">
        <is>
          <t>Jun. 22, 2020</t>
        </is>
      </c>
      <c r="G1" s="2" t="inlineStr">
        <is>
          <t>Dec. 31, 2019</t>
        </is>
      </c>
    </row>
    <row r="2">
      <c r="A2" s="3" t="inlineStr">
        <is>
          <t>Leases (Textual)</t>
        </is>
      </c>
    </row>
    <row r="3">
      <c r="A3" s="4" t="inlineStr">
        <is>
          <t>Security deposit amount</t>
        </is>
      </c>
      <c r="C3" s="6" t="n">
        <v>133968</v>
      </c>
      <c r="F3" s="6" t="n">
        <v>133968</v>
      </c>
    </row>
    <row r="4">
      <c r="A4" s="4" t="inlineStr">
        <is>
          <t>Rent payments per month</t>
        </is>
      </c>
      <c r="B4" s="6" t="n">
        <v>5900</v>
      </c>
      <c r="C4" s="6" t="n">
        <v>33492</v>
      </c>
    </row>
    <row r="5">
      <c r="A5" s="4" t="inlineStr">
        <is>
          <t>Operating lease, description</t>
        </is>
      </c>
      <c r="B5" s="4" t="inlineStr">
        <is>
          <t>Commenced on September 1, 2016 and runs through November 30, 2021.</t>
        </is>
      </c>
      <c r="C5" s="4" t="inlineStr">
        <is>
          <t>The term of the lease ran until April 26, 2023.</t>
        </is>
      </c>
    </row>
    <row r="6">
      <c r="A6" s="4" t="inlineStr">
        <is>
          <t>Rent expenses</t>
        </is>
      </c>
      <c r="D6" s="6" t="n">
        <v>160700</v>
      </c>
    </row>
    <row r="7">
      <c r="A7" s="4" t="inlineStr">
        <is>
          <t>Sublease income</t>
        </is>
      </c>
      <c r="D7" s="5" t="n">
        <v>36095</v>
      </c>
      <c r="E7" s="6" t="n">
        <v>178305</v>
      </c>
    </row>
    <row r="8">
      <c r="A8" s="4" t="inlineStr">
        <is>
          <t>Current portion of operating lease liabilities</t>
        </is>
      </c>
      <c r="D8" s="5" t="n">
        <v>61276</v>
      </c>
      <c r="G8" s="6" t="n">
        <v>178479</v>
      </c>
    </row>
    <row r="9">
      <c r="A9" s="4" t="inlineStr">
        <is>
          <t>Operating lease right-of-use asset</t>
        </is>
      </c>
      <c r="D9" s="5" t="n">
        <v>100000</v>
      </c>
    </row>
    <row r="10">
      <c r="A10" s="4" t="inlineStr">
        <is>
          <t>Operating lease liabilities</t>
        </is>
      </c>
      <c r="D10" s="5" t="n">
        <v>100000</v>
      </c>
    </row>
    <row r="11">
      <c r="A11" s="4" t="inlineStr">
        <is>
          <t>Gain on lease cancellation</t>
        </is>
      </c>
      <c r="D11" s="6" t="n">
        <v>-141001</v>
      </c>
    </row>
    <row r="12">
      <c r="A12" s="4" t="inlineStr">
        <is>
          <t>Lease Agreements [Member]</t>
        </is>
      </c>
    </row>
    <row r="13">
      <c r="A13" s="3" t="inlineStr">
        <is>
          <t>Leases (Textual)</t>
        </is>
      </c>
    </row>
    <row r="14">
      <c r="A14" s="4" t="inlineStr">
        <is>
          <t>Rent payments per month</t>
        </is>
      </c>
      <c r="C14" s="6" t="n">
        <v>11164</v>
      </c>
    </row>
    <row r="15">
      <c r="A15" s="4" t="inlineStr">
        <is>
          <t>Operating lease, description</t>
        </is>
      </c>
      <c r="C15" s="4" t="inlineStr">
        <is>
          <t>The term of the sublease ran until April 26, 202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Term debt (Details)</t>
        </is>
      </c>
      <c r="B1" s="2" t="inlineStr">
        <is>
          <t>Jun. 30, 2020USD ($)</t>
        </is>
      </c>
    </row>
    <row r="2">
      <c r="A2" s="3" t="inlineStr">
        <is>
          <t>Debt Disclosure [Abstract]</t>
        </is>
      </c>
    </row>
    <row r="3">
      <c r="A3" s="4" t="inlineStr">
        <is>
          <t>2020</t>
        </is>
      </c>
      <c r="B3" s="6" t="n">
        <v>28139</v>
      </c>
    </row>
    <row r="4">
      <c r="A4" s="4" t="inlineStr">
        <is>
          <t>2021</t>
        </is>
      </c>
      <c r="B4" s="5" t="n">
        <v>337667</v>
      </c>
    </row>
    <row r="5">
      <c r="A5" s="4" t="inlineStr">
        <is>
          <t>2022</t>
        </is>
      </c>
      <c r="B5" s="5" t="n">
        <v>140694</v>
      </c>
    </row>
    <row r="6">
      <c r="A6" s="4" t="inlineStr">
        <is>
          <t>Total term debt</t>
        </is>
      </c>
      <c r="B6" s="5" t="n">
        <v>506500</v>
      </c>
    </row>
    <row r="7">
      <c r="A7" s="4" t="inlineStr">
        <is>
          <t>Less: current portion of term debt</t>
        </is>
      </c>
      <c r="B7" s="5" t="n">
        <v>-253250</v>
      </c>
    </row>
    <row r="8">
      <c r="A8" s="4" t="inlineStr">
        <is>
          <t>Non-current portion of term debt</t>
        </is>
      </c>
      <c r="B8" s="6" t="n">
        <v>253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erm debt (Details Textual) - USD ($)</t>
        </is>
      </c>
      <c r="B1" s="2" t="inlineStr">
        <is>
          <t>Apr. 13, 2020</t>
        </is>
      </c>
      <c r="C1" s="2" t="inlineStr">
        <is>
          <t>Jun. 30, 2020</t>
        </is>
      </c>
    </row>
    <row r="2">
      <c r="A2" s="3" t="inlineStr">
        <is>
          <t>Term Debt (Textual)</t>
        </is>
      </c>
    </row>
    <row r="3">
      <c r="A3" s="4" t="inlineStr">
        <is>
          <t>Loan</t>
        </is>
      </c>
      <c r="C3" s="6" t="n">
        <v>506500</v>
      </c>
    </row>
    <row r="4">
      <c r="A4" s="4" t="inlineStr">
        <is>
          <t>Small Business Administration [Member]</t>
        </is>
      </c>
    </row>
    <row r="5">
      <c r="A5" s="3" t="inlineStr">
        <is>
          <t>Term Debt (Textual)</t>
        </is>
      </c>
    </row>
    <row r="6">
      <c r="A6" s="4" t="inlineStr">
        <is>
          <t>Loan</t>
        </is>
      </c>
      <c r="B6" s="6" t="n">
        <v>506500</v>
      </c>
    </row>
    <row r="7">
      <c r="A7" s="4" t="inlineStr">
        <is>
          <t>Interest rate per annum</t>
        </is>
      </c>
      <c r="B7" s="4" t="inlineStr">
        <is>
          <t>1.00%</t>
        </is>
      </c>
    </row>
    <row r="8">
      <c r="A8" s="4" t="inlineStr">
        <is>
          <t>Note maturity date</t>
        </is>
      </c>
      <c r="B8" s="4" t="inlineStr">
        <is>
          <t>May 3,
		2022</t>
        </is>
      </c>
    </row>
    <row r="9">
      <c r="A9" s="4" t="inlineStr">
        <is>
          <t>Term of note</t>
        </is>
      </c>
      <c r="B9"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 of Secured Communications Assets (Details)</t>
        </is>
      </c>
      <c r="B1" s="2" t="inlineStr">
        <is>
          <t>1 Months Ended</t>
        </is>
      </c>
    </row>
    <row r="2">
      <c r="B2" s="2" t="inlineStr">
        <is>
          <t>Jul. 23, 2020</t>
        </is>
      </c>
    </row>
    <row r="3">
      <c r="A3" s="4" t="inlineStr">
        <is>
          <t>Subsequent Event [Member]</t>
        </is>
      </c>
    </row>
    <row r="4">
      <c r="A4" s="4" t="inlineStr">
        <is>
          <t>Sale of assets, description</t>
        </is>
      </c>
      <c r="B4" s="4" t="inlineStr">
        <is>
          <t>The Company completed the Asset Sale for a cash purchase price of $250,000, $150,000 of which was paid at closing and $100,000 of which is payable in four equal installments over the next fifteen months. The Amended and Restated Agreement also provides for a revenue sharing arrangement, pursuant to which the Company is entitled to receive quarterly royalty payments ranging from 5% to 10% of certain revenues received by the Buyer, with the aggregate amount of such royalty payments not to exceed $50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bsequent Events (Details)</t>
        </is>
      </c>
      <c r="B1" s="2" t="inlineStr">
        <is>
          <t>6 Months Ended</t>
        </is>
      </c>
    </row>
    <row r="2">
      <c r="B2" s="2" t="inlineStr">
        <is>
          <t>Jun. 30, 2020</t>
        </is>
      </c>
    </row>
    <row r="3">
      <c r="A3" s="3" t="inlineStr">
        <is>
          <t>Subsequent Events (Textual)</t>
        </is>
      </c>
    </row>
    <row r="4">
      <c r="A4" s="4" t="inlineStr">
        <is>
          <t>Uncertainty impact, description</t>
        </is>
      </c>
      <c r="B4" s="4" t="inlineStr">
        <is>
          <t>To help ensure adequate liquidity in light of the uncertainties posed by the coronavirus pandemic, the Company did receive a $506,500 Note under the SBA Paycheck Protection Program under the recently enacted CARES A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3157</v>
      </c>
      <c r="C4" s="6" t="n">
        <v>1089999</v>
      </c>
    </row>
    <row r="5">
      <c r="A5" s="4" t="inlineStr">
        <is>
          <t>Less: Income from discontinued operations</t>
        </is>
      </c>
      <c r="B5" s="4" t="inlineStr">
        <is>
          <t xml:space="preserve"> </t>
        </is>
      </c>
      <c r="C5" s="5" t="n">
        <v>721890</v>
      </c>
    </row>
    <row r="6">
      <c r="A6" s="4" t="inlineStr">
        <is>
          <t>Income from continuing operations</t>
        </is>
      </c>
      <c r="B6" s="5" t="n">
        <v>93157</v>
      </c>
      <c r="C6" s="5" t="n">
        <v>368109</v>
      </c>
    </row>
    <row r="7">
      <c r="A7" s="3" t="inlineStr">
        <is>
          <t>Adjustments to reconcile net income from continuing operations to net cash (used in) provided by operating activities of continuing operations:</t>
        </is>
      </c>
    </row>
    <row r="8">
      <c r="A8" s="4" t="inlineStr">
        <is>
          <t>Depreciation of property and equipment</t>
        </is>
      </c>
      <c r="B8" s="5" t="n">
        <v>171726</v>
      </c>
      <c r="C8" s="5" t="n">
        <v>177435</v>
      </c>
    </row>
    <row r="9">
      <c r="A9" s="4" t="inlineStr">
        <is>
          <t>Amortization of intangible assets</t>
        </is>
      </c>
      <c r="B9" s="5" t="n">
        <v>128167</v>
      </c>
      <c r="C9" s="5" t="n">
        <v>128165</v>
      </c>
    </row>
    <row r="10">
      <c r="A10" s="4" t="inlineStr">
        <is>
          <t>Amortization of operating lease right-of-use assets</t>
        </is>
      </c>
      <c r="B10" s="5" t="n">
        <v>76828</v>
      </c>
      <c r="C10" s="4" t="inlineStr">
        <is>
          <t xml:space="preserve"> </t>
        </is>
      </c>
    </row>
    <row r="11">
      <c r="A11" s="4" t="inlineStr">
        <is>
          <t>Gain on lease termination</t>
        </is>
      </c>
      <c r="B11" s="5" t="n">
        <v>-141001</v>
      </c>
    </row>
    <row r="12">
      <c r="A12" s="4" t="inlineStr">
        <is>
          <t>Realized loss from the sale of digital tokens</t>
        </is>
      </c>
      <c r="B12" s="5" t="n">
        <v>23838</v>
      </c>
      <c r="C12" s="4" t="inlineStr">
        <is>
          <t xml:space="preserve"> </t>
        </is>
      </c>
    </row>
    <row r="13">
      <c r="A13" s="4" t="inlineStr">
        <is>
          <t>Write-off of note receivable</t>
        </is>
      </c>
      <c r="B13" s="5" t="n">
        <v>56042</v>
      </c>
      <c r="C13" s="4" t="inlineStr">
        <is>
          <t xml:space="preserve"> </t>
        </is>
      </c>
    </row>
    <row r="14">
      <c r="A14" s="4" t="inlineStr">
        <is>
          <t>Stock-based compensation</t>
        </is>
      </c>
      <c r="B14" s="5" t="n">
        <v>146389</v>
      </c>
      <c r="C14" s="5" t="n">
        <v>896186</v>
      </c>
    </row>
    <row r="15">
      <c r="A15" s="4" t="inlineStr">
        <is>
          <t>Common stock issued for consulting services</t>
        </is>
      </c>
      <c r="B15" s="4" t="inlineStr">
        <is>
          <t xml:space="preserve"> </t>
        </is>
      </c>
      <c r="C15" s="5" t="n">
        <v>34500</v>
      </c>
    </row>
    <row r="16">
      <c r="A16" s="3" t="inlineStr">
        <is>
          <t>Changes in operating assets and liabilities:</t>
        </is>
      </c>
    </row>
    <row r="17">
      <c r="A17" s="4" t="inlineStr">
        <is>
          <t>Credit card holdback receivable</t>
        </is>
      </c>
      <c r="B17" s="4" t="inlineStr">
        <is>
          <t xml:space="preserve"> </t>
        </is>
      </c>
      <c r="C17" s="5" t="n">
        <v>64638</v>
      </c>
    </row>
    <row r="18">
      <c r="A18" s="4" t="inlineStr">
        <is>
          <t>Accounts receivable</t>
        </is>
      </c>
      <c r="B18" s="5" t="n">
        <v>117900</v>
      </c>
      <c r="C18" s="5" t="n">
        <v>191204</v>
      </c>
    </row>
    <row r="19">
      <c r="A19" s="4" t="inlineStr">
        <is>
          <t>Digital tokens receivable</t>
        </is>
      </c>
      <c r="B19" s="5" t="n">
        <v>-112000</v>
      </c>
      <c r="C19" s="4" t="inlineStr">
        <is>
          <t xml:space="preserve"> </t>
        </is>
      </c>
    </row>
    <row r="20">
      <c r="A20" s="4" t="inlineStr">
        <is>
          <t>Operating lease liability</t>
        </is>
      </c>
      <c r="B20" s="5" t="n">
        <v>-80419</v>
      </c>
      <c r="C20" s="4" t="inlineStr">
        <is>
          <t xml:space="preserve"> </t>
        </is>
      </c>
    </row>
    <row r="21">
      <c r="A21" s="4" t="inlineStr">
        <is>
          <t>Prepaid expenses and other current assets</t>
        </is>
      </c>
      <c r="B21" s="5" t="n">
        <v>-14417</v>
      </c>
      <c r="C21" s="5" t="n">
        <v>-143482</v>
      </c>
    </row>
    <row r="22">
      <c r="A22" s="4" t="inlineStr">
        <is>
          <t>Other assets</t>
        </is>
      </c>
      <c r="B22" s="5" t="n">
        <v>16897</v>
      </c>
      <c r="C22" s="5" t="n">
        <v>-34459</v>
      </c>
    </row>
    <row r="23">
      <c r="A23" s="4" t="inlineStr">
        <is>
          <t>Accounts payable, accrued expenses and other current liabilities</t>
        </is>
      </c>
      <c r="B23" s="5" t="n">
        <v>-200382</v>
      </c>
      <c r="C23" s="5" t="n">
        <v>-1689591</v>
      </c>
    </row>
    <row r="24">
      <c r="A24" s="4" t="inlineStr">
        <is>
          <t>Deferred subscription revenue</t>
        </is>
      </c>
      <c r="B24" s="5" t="n">
        <v>140070</v>
      </c>
      <c r="C24" s="5" t="n">
        <v>8796</v>
      </c>
    </row>
    <row r="25">
      <c r="A25" s="4" t="inlineStr">
        <is>
          <t>Deferred technology service revenue</t>
        </is>
      </c>
      <c r="B25" s="4" t="inlineStr">
        <is>
          <t xml:space="preserve"> </t>
        </is>
      </c>
      <c r="C25" s="5" t="n">
        <v>-3379435</v>
      </c>
    </row>
    <row r="26">
      <c r="A26" s="4" t="inlineStr">
        <is>
          <t>Other liabilities</t>
        </is>
      </c>
      <c r="B26" s="4" t="inlineStr">
        <is>
          <t xml:space="preserve"> </t>
        </is>
      </c>
      <c r="C26" s="5" t="n">
        <v>43910</v>
      </c>
    </row>
    <row r="27">
      <c r="A27" s="4" t="inlineStr">
        <is>
          <t>Net cash provided by (used in) continuing operating activities</t>
        </is>
      </c>
      <c r="B27" s="5" t="n">
        <v>422795</v>
      </c>
      <c r="C27" s="5" t="n">
        <v>-3334024</v>
      </c>
    </row>
    <row r="28">
      <c r="A28" s="4" t="inlineStr">
        <is>
          <t>Net cash used in discontinued operating activities</t>
        </is>
      </c>
      <c r="B28" s="4" t="inlineStr">
        <is>
          <t xml:space="preserve"> </t>
        </is>
      </c>
      <c r="C28" s="5" t="n">
        <v>-39967</v>
      </c>
    </row>
    <row r="29">
      <c r="A29" s="4" t="inlineStr">
        <is>
          <t>Net cash provided by (used in) operating activities</t>
        </is>
      </c>
      <c r="B29" s="5" t="n">
        <v>422795</v>
      </c>
      <c r="C29" s="5" t="n">
        <v>-3373991</v>
      </c>
    </row>
    <row r="30">
      <c r="A30" s="3" t="inlineStr">
        <is>
          <t>Cash flows from investing activities:</t>
        </is>
      </c>
    </row>
    <row r="31">
      <c r="A31" s="4" t="inlineStr">
        <is>
          <t>Payment for property and equipment, including website development, net</t>
        </is>
      </c>
      <c r="B31" s="4" t="inlineStr">
        <is>
          <t xml:space="preserve"> </t>
        </is>
      </c>
      <c r="C31" s="5" t="n">
        <v>-195497</v>
      </c>
    </row>
    <row r="32">
      <c r="A32" s="4" t="inlineStr">
        <is>
          <t>Proceeds from the sale of digital tokens</t>
        </is>
      </c>
      <c r="B32" s="5" t="n">
        <v>31356</v>
      </c>
      <c r="C32" s="5" t="n">
        <v>56100</v>
      </c>
    </row>
    <row r="33">
      <c r="A33" s="4" t="inlineStr">
        <is>
          <t>Net cash used in continuing investing activities</t>
        </is>
      </c>
      <c r="B33" s="4" t="inlineStr">
        <is>
          <t xml:space="preserve"> </t>
        </is>
      </c>
      <c r="C33" s="5" t="n">
        <v>-139397</v>
      </c>
    </row>
    <row r="34">
      <c r="A34" s="4" t="inlineStr">
        <is>
          <t>Net cash provided by discontinued investing activities</t>
        </is>
      </c>
      <c r="B34" s="4" t="inlineStr">
        <is>
          <t xml:space="preserve"> </t>
        </is>
      </c>
      <c r="C34" s="5" t="n">
        <v>1600000</v>
      </c>
    </row>
    <row r="35">
      <c r="A35" s="4" t="inlineStr">
        <is>
          <t>Net cash provided by investing activities</t>
        </is>
      </c>
      <c r="B35" s="5" t="n">
        <v>31356</v>
      </c>
      <c r="C35" s="5" t="n">
        <v>1460603</v>
      </c>
    </row>
    <row r="36">
      <c r="A36" s="3" t="inlineStr">
        <is>
          <t>Cash flows from financing activities:</t>
        </is>
      </c>
    </row>
    <row r="37">
      <c r="A37" s="4" t="inlineStr">
        <is>
          <t>Borrowings of term debt</t>
        </is>
      </c>
      <c r="B37" s="5" t="n">
        <v>506500</v>
      </c>
    </row>
    <row r="38">
      <c r="A38" s="4" t="inlineStr">
        <is>
          <t>Purchase of treasury stock</t>
        </is>
      </c>
      <c r="B38" s="5" t="n">
        <v>-8844</v>
      </c>
      <c r="C38" s="4" t="inlineStr">
        <is>
          <t xml:space="preserve"> </t>
        </is>
      </c>
    </row>
    <row r="39">
      <c r="A39" s="4" t="inlineStr">
        <is>
          <t>Net cash provided by financing activities</t>
        </is>
      </c>
      <c r="B39" s="5" t="n">
        <v>497656</v>
      </c>
      <c r="C39" s="4" t="inlineStr">
        <is>
          <t xml:space="preserve"> </t>
        </is>
      </c>
    </row>
    <row r="40">
      <c r="A40" s="4" t="inlineStr">
        <is>
          <t>Net increase (decrease) in cash and cash equivalents</t>
        </is>
      </c>
      <c r="B40" s="5" t="n">
        <v>951807</v>
      </c>
      <c r="C40" s="5" t="n">
        <v>-1913388</v>
      </c>
    </row>
    <row r="41">
      <c r="A41" s="4" t="inlineStr">
        <is>
          <t>Balance of cash and cash equivalents at beginning of period</t>
        </is>
      </c>
      <c r="B41" s="5" t="n">
        <v>3427058</v>
      </c>
      <c r="C41" s="5" t="n">
        <v>6555376</v>
      </c>
    </row>
    <row r="42">
      <c r="A42" s="4" t="inlineStr">
        <is>
          <t>Balance of cash and cash equivalents at end of period</t>
        </is>
      </c>
      <c r="B42" s="6" t="n">
        <v>4378865</v>
      </c>
      <c r="C42" s="6" t="n">
        <v>4641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The
accompanying condensed consolidated financial statements include Paltalk, Inc. and its wholly owned subsidiaries,
A.V.M. Software, Inc., Paltalk Software Inc., Paltalk Holdings, Inc., Tiny Acquisition Inc., Camshare, Inc., Fire Talk LLC and
Vumber LLC (collectively, the "Company"). Effective May 15, 2020, the Company changed
its name from "PeerStream, Inc." to "Paltalk, Inc." In connection with the name change, the Company changed
its trading symbol on the OTCQB Marketplace from "PEER" to "PALT." This name change takes the Company back
to its roots and reflects the Company's primary focus on its current operations, Paltalk and Camfrog, which together are
host to one of the world's largest collections of video-based communities. The
Company is a communications software innovator that powers multimedia social applications. The Company's product portfolio
includes Paltalk and Camfrog, which together host one of the world's largest collections of video-based communities. The
Company's other products include Tinychat and Vumber. The Company has an over 20-year history of technology innovation and
holds 18 patents.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9, filed with
the SEC on March 24, 2020 (the "Form 10-K").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six months ended June 30, 2020 are not necessarily
indicative of results for the year ending December 31, 2020, or f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For
a detailed discussion about the Company’s significant accounting policies, see the Form 10-K. During
the six months ended June 30, 2020, there were no significant changes made to the Company’s significant accounting policies. Significant
Estimates and Assumptions The
preparation of financial statements in conformity with GAAP requires management to make estimates and assumptions that affect
the reported amounts of assets and liabilities at the date of the condensed consolidated financial statements and the reported
amounts of revenue and expenses during the reporting period. Significant
estimates relied upon in preparing these financial statements include the estimates used to determine the fair value of the stock
options issued in share based payment arrangements, collectability of the Company’s accounts receivable, measurements of
proportional performance under certain service contracts, subscription revenues net of refunds, credits, and known and estimated
credit card chargebacks, the valuation allowance on deferred tax assets, fair value of digital tokens and impairment assessment
of goodwill.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Recent
Accounting Pronouncements In
December 2019, the Financial Accounting Standards Board (“FASB”) issued Accounting Standards Update (“ASU”)
2019-12, Income Taxes (Topic 740): Simplifying the Accounting for Income Taxes Revenue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six months ended June 30, 2020 and 2019,
subscriptions were offered in durations of one-, three-, six- and twelve-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The deferred revenue at December 31, 2019 was $1,829,493, of which $1,115,419 was subsequently
recognized as subscription revenue during the six months ended June 30, 2020. The ending balance of deferred revenue at June 30,
2020 was $1,969,563.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utilization of such at the fixed
transaction price and included in subscription revenue in the accompanying condensed consolidated statements of income. Virtual
gift revenue was $1,427,373 and $2,642,434 for the three and six months ended June 30, 2020, respectively. Virtual gift revenue
was approximately $1,478,239 and $2,899,073 for the three and six months ended June 30, 2019, respectively. The ending balance
of deferred revenue from virtual gifts at June 30, 2020 and 2019 was $240,502 and $0,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ProximaX Agreement During 2019, revenue included as technology
services revenue was revenue that was recognized under the Company’s technology services agreement (the “ProximaX Agreement”)
with ProximaX Limited (“ProximaX”) and was recognized based upon proportional performance using labor hours as the
unit of measurement. Pursuant to the terms of the ProximaX Agreement, ProximaX agreed to pay the Company, among other things, up
to an aggregate of $10.0 million of cash or certain highly liquid cryptocurrencies in exchange for the Company’s services,
$5.0 million of which was paid in May 2018, $2.5 million of which was due upon completion the second development milestone set
forth in the ProximaX Agreement and $2.5 million of which was due upon completion of the third development milestone set forth
in the ProximaX Agreement. The total upfront fee was recognized as revenue under the input method based on proportional performance
using labor hours as the unit of measurement. Effective June 24, 2019, the Company and
ProximaX entered into an agreement to terminate the ProximaX Agreement (the “Termination Agreement”) and provide for
payment terms for the remaining $2.5 million due under the ProximaX Agreement. The portion of the upfront fee that remained unrecognized
as of the termination of the ProximaX Agreement was $1.6 million and was recognized as revenue upon such termination, in addition
to the $1.7 million of revenue recognized in the first quarter of 2019. Since there is no assurance of collectability on the remaining
payments, revenue is being recognized as the payments under the Termination Agreement are received. For the six months ended June
30, 2020, the Company recognized approximately $15.0 thousand in revenue in connection with payments received under the Termination
Agreement. YouNow
Agreement During
the second quarter of 2020, the Company recorded revenue in connection with its agreement to serve as a launch partner with YouNow,
Inc. (“YouNow”) and to integrate YouNow’s props infrastructure (the “Props platform”) into its Camfrog
and Paltalk applications (as amended, the “YouNow Agreement”). Revenue from the YouNow Agreement is included in technology
services revenue. Pursuant to the terms of the YouNow Agreement,
YouNow agreed to pay the Company, in exchange for the Company’s services, an aggregate of 10.5 million cryptographic props
tokens (“Props tokens”) upon the achievement of certain milestones as follows: (i) 3.0 million Props tokens upon execution
of the YouNow Agreement, (ii) 4.0 million Props tokens upon the integration of the Props platform in the Company’s Camfrog
application and (iii) 3.5 million Props tokens due upon the integration of the Props platform in the Paltalk application. In the
determining the value of the contract, the Company converted the Props tokens into U.S. dollars using an independent third-party
valuation. As of June 30, 2020, the Props tokens were estimated to have a price equal to $0.02 per token (see Note 7 for additional
information on the fair value of the Props tokens). The total contract value to be recognized was estimated to be $210,000 which
is recognized based on the completion dates of the integration services performed. The upfront fee is
recognized as revenue under the output method based on the direct measurements of the value of services transferred to date to
the customer, relative to the remaining services under the contract. During the three and six months ended June 30, 2020, the Company
recognized $32,000 of the upfront fee and $80,000 from the completion of the first integration milestone as technology services
revenue under the condensed consolidated statements of income and digital tokens receivable under the condensed consolidated balance
sheets.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s that will be generated by the contract
and are included in cost of revenues in the Company’s condensed consolidated statements of income. There were no contract
losse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3. Discontinued
Operations On January 31, 2019, the Company entered
into an Asset Purchase Agreement with The Dating Company, LLC, pursuant to which the Company sold substantially all of the assets
related to its online dating services business under the domain names FirstMet, 50more, and The Grade (collectively, the "Dating
Services Business") for a cash purchase price of $1.6 million. The closing of the asset sale was effective as of January
31, 2019. In the first quarter of 2019, management
determined that the disposal of the Dating Services Business met the criteria for presentation as discontinued operations. Accordingly,
the results of the Dating Services Business are presented as discontinued operations in our condensed consolidated statements
of income and are excluded from continuing operations for all periods presented. In addition, the assets and liabilities of the
Dating Services Business are classified as held for sale in our condensed consolidated balance sheets for all periods presented. The operations of the Dating Services
Business are included in our results as discontinued operations through January 31, 2019, the date of sale. The following tables
summarize the major line items included in loss from discontinued operations for the Dating Services Business for the periods
presented:
Six Months Ended
June 30,
2020 2019
Revenues $ - $ 440,225
Costs of revenue - (115,338 )
Sales and marketing expense - (270,200 )
Product development expense - (76,845 )
General and administrative expense - (82,722 )
Loss from discontinued operations $ - $ (104,880 ) There were no major line items included
in loss from discontinued operations for the Dating Services Business for the three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20:17Z</dcterms:created>
  <dcterms:modified xmlns:dcterms="http://purl.org/dc/terms/" xmlns:xsi="http://www.w3.org/2001/XMLSchema-instance" xsi:type="dcterms:W3CDTF">2020-08-06T17:20:17Z</dcterms:modified>
</cp:coreProperties>
</file>